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RECENT ACCOUNTING PRONOUNCEMENT" sheetId="7" r:id="rId7"/>
    <s:sheet name="LOSS PER SHARE" sheetId="8" r:id="rId8"/>
    <s:sheet name="DEBT" sheetId="9" r:id="rId9"/>
    <s:sheet name="RETIREMENT BENEFIT PLANS" sheetId="10" r:id="rId10"/>
    <s:sheet name="STOCK INCENTIVE PLANS" sheetId="11" r:id="rId11"/>
    <s:sheet name="INCOME TAXES" sheetId="12" r:id="rId12"/>
    <s:sheet name="RELATED PARTY TRANSACTIONS" sheetId="13" r:id="rId13"/>
    <s:sheet name="COMMITMENTS AND CONTINGENCIES" sheetId="14" r:id="rId14"/>
    <s:sheet name="BUSINESS ACQUISITIONS" sheetId="15" r:id="rId15"/>
    <s:sheet name="SEVERANCE, RESTRUCTURING AND RE" sheetId="16" r:id="rId16"/>
    <s:sheet name="SIGNIFICANT ACCOUNTING POLICI17" sheetId="17" r:id="rId17"/>
    <s:sheet name="RECENT ACCOUNTING PRONOUNCEME18" sheetId="18" r:id="rId18"/>
    <s:sheet name="SIGNIFICANT ACCOUNTING POLICI19" sheetId="19" r:id="rId19"/>
    <s:sheet name="DEBT (Tables)" sheetId="20" r:id="rId20"/>
    <s:sheet name="RETIREMENT BENEFIT PLANS (Table" sheetId="21" r:id="rId21"/>
    <s:sheet name="BUSINESS ACQUISITIONS (Tables)" sheetId="22" r:id="rId22"/>
    <s:sheet name="SEVERANCE, RESTRUCTURING AND 23" sheetId="23" r:id="rId23"/>
    <s:sheet name="SIGNIFICANT ACCOUNTING POLICI24" sheetId="24" r:id="rId24"/>
    <s:sheet name="LOSS PER SHARE (Details)" sheetId="25" r:id="rId25"/>
    <s:sheet name="DEBT (Details)" sheetId="26" r:id="rId26"/>
    <s:sheet name="RETIREMENT BENEFIT PLANS (Detai" sheetId="27" r:id="rId27"/>
    <s:sheet name="STOCK INCENTIVE PLANS (Details)" sheetId="28" r:id="rId28"/>
    <s:sheet name="INCOME TAXES (Details)" sheetId="29" r:id="rId29"/>
    <s:sheet name="RELATED PARTY TRANSACTIONS (Det" sheetId="30" r:id="rId30"/>
    <s:sheet name="COMMITMENTS AND CONTINGENCIES (" sheetId="31" r:id="rId31"/>
    <s:sheet name="BUSINESS ACQUISITIONS, Income S" sheetId="32" r:id="rId32"/>
    <s:sheet name="SEVERANCE, RESTRUCTURING AND 33" sheetId="33" r:id="rId33"/>
  </s:sheets>
  <s:definedNames/>
  <s:calcPr calcId="124519" calcMode="auto" fullCalcOnLoad="1"/>
</s:workbook>
</file>

<file path=xl/sharedStrings.xml><?xml version="1.0" encoding="utf-8"?>
<sst xmlns="http://schemas.openxmlformats.org/spreadsheetml/2006/main" uniqueCount="400">
  <si>
    <t>Document and Entity Information - shares</t>
  </si>
  <si>
    <t>3 Months Ended</t>
  </si>
  <si>
    <t>Apr. 01, 2016</t>
  </si>
  <si>
    <t>Apr. 29, 2016</t>
  </si>
  <si>
    <t>Document and Entity Information [Abstract]</t>
  </si>
  <si>
    <t>Entity Registrant Name</t>
  </si>
  <si>
    <t>KATY INDUSTR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Apr. 1,
		2016</t>
  </si>
  <si>
    <t>CONDENSED CONSOLIDATED BALANCE SHEETS (Unaudited) - USD ($) $ in Thousands</t>
  </si>
  <si>
    <t>Dec. 31, 2015</t>
  </si>
  <si>
    <t>Current Assets:</t>
  </si>
  <si>
    <t>Cash</t>
  </si>
  <si>
    <t>Accounts receivable, net</t>
  </si>
  <si>
    <t>Inventories, net</t>
  </si>
  <si>
    <t>Other current assets</t>
  </si>
  <si>
    <t>Total current assets</t>
  </si>
  <si>
    <t>Other Assets:</t>
  </si>
  <si>
    <t>Goodwill</t>
  </si>
  <si>
    <t>Intangibles, net</t>
  </si>
  <si>
    <t>Other</t>
  </si>
  <si>
    <t>Total other assets</t>
  </si>
  <si>
    <t>Property and Equipment:</t>
  </si>
  <si>
    <t>Land and improvements</t>
  </si>
  <si>
    <t>Buildings and improvements</t>
  </si>
  <si>
    <t>Machinery and equipment</t>
  </si>
  <si>
    <t>Property and equipment, gross</t>
  </si>
  <si>
    <t>Less - Accumulated depreciation</t>
  </si>
  <si>
    <t>Property and equipment, net</t>
  </si>
  <si>
    <t>Total assets</t>
  </si>
  <si>
    <t>Current Liabilities:</t>
  </si>
  <si>
    <t>Accounts payable</t>
  </si>
  <si>
    <t>Book overdraft</t>
  </si>
  <si>
    <t>Accrued compensation</t>
  </si>
  <si>
    <t>Accrued expenses</t>
  </si>
  <si>
    <t>Deferred revenue</t>
  </si>
  <si>
    <t>Current maturities of long-term debt</t>
  </si>
  <si>
    <t>Revolving credit agreement</t>
  </si>
  <si>
    <t>Total current liabilities</t>
  </si>
  <si>
    <t>Payable to Related Party</t>
  </si>
  <si>
    <t>Long-Term Debt</t>
  </si>
  <si>
    <t>Other Liabilities</t>
  </si>
  <si>
    <t>Total liabilities</t>
  </si>
  <si>
    <t>COMMITMENTS AND CONTINGENCIES (Note 9)</t>
  </si>
  <si>
    <t xml:space="preserve"> </t>
  </si>
  <si>
    <t>Stockholders' Deficit</t>
  </si>
  <si>
    <t>15% Convertible preferred stock, $100 par value; authorized 1,200,000 shares; issued and outstanding 1,131,551 shares; liquidation value $113,155</t>
  </si>
  <si>
    <t>Common stock, $1 par value; authorized 35,000,000 shares; issued 9,822,304 shares</t>
  </si>
  <si>
    <t>Additional paid-in capital</t>
  </si>
  <si>
    <t>Accumulated other comprehensive loss</t>
  </si>
  <si>
    <t>Accumulated deficit</t>
  </si>
  <si>
    <t>Treasury stock, at cost, 1,871,128 shares</t>
  </si>
  <si>
    <t>Total stockholders' deficit</t>
  </si>
  <si>
    <t>Total liabilities and stockholders' deficit</t>
  </si>
  <si>
    <t>CONDENSED CONSOLIDATED BALANCE SHEETS (Unaudited) (Parenthetical) - USD ($) $ in Thousands</t>
  </si>
  <si>
    <t>Convertible preferred stock percentage</t>
  </si>
  <si>
    <t>15.00%</t>
  </si>
  <si>
    <t>15% Convertible preferred stock, par value (in dollars per share)</t>
  </si>
  <si>
    <t>15% Convertible preferred stock, shares authorized (in shares)</t>
  </si>
  <si>
    <t>15% Convertible preferred stock, shares issued (in shares)</t>
  </si>
  <si>
    <t>15% Convertible preferred stock, shares outstanding (in shares)</t>
  </si>
  <si>
    <t>15% Convertible preferred stock, liquidation value</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 in Thousands</t>
  </si>
  <si>
    <t>Mar. 27, 2015</t>
  </si>
  <si>
    <t>CONDENSED CONSOLIDATED STATEMENTS OF OPERATIONS AND COMPREHENSIVE LOSS [Abstract]</t>
  </si>
  <si>
    <t>Net sales</t>
  </si>
  <si>
    <t>Cost of goods sold</t>
  </si>
  <si>
    <t>Gross profit</t>
  </si>
  <si>
    <t>Selling, general and administrative expenses</t>
  </si>
  <si>
    <t>Severance, restructuring and related charges</t>
  </si>
  <si>
    <t>Operating income (loss)</t>
  </si>
  <si>
    <t>Interest expense</t>
  </si>
  <si>
    <t>Other, net</t>
  </si>
  <si>
    <t>Loss before income tax expense</t>
  </si>
  <si>
    <t>Income tax expense</t>
  </si>
  <si>
    <t>Net loss</t>
  </si>
  <si>
    <t>Other comprehensive income (loss):</t>
  </si>
  <si>
    <t>Foreign currency translation</t>
  </si>
  <si>
    <t>Total comprehensive loss</t>
  </si>
  <si>
    <t>Loss per share of common stock - Basic (in dollars per share)</t>
  </si>
  <si>
    <t>Loss per share of common stock - Diluted (in dollars per share)</t>
  </si>
  <si>
    <t>CONDENSED CONSOLIDATED STATEMENTS OF CASH FLOWS (Unaudited) - USD ($) $ in Thousands</t>
  </si>
  <si>
    <t>Cash flows from operating activities:</t>
  </si>
  <si>
    <t>Depreciation</t>
  </si>
  <si>
    <t>Amortization of intangible assets</t>
  </si>
  <si>
    <t>Amortization of debt issuance costs</t>
  </si>
  <si>
    <t>Stock-based compensation</t>
  </si>
  <si>
    <t>Payment In Kind interest expense</t>
  </si>
  <si>
    <t>Total adjustments</t>
  </si>
  <si>
    <t>Changes in operating assets and liabilities:</t>
  </si>
  <si>
    <t>Accounts receivable</t>
  </si>
  <si>
    <t>Inventories</t>
  </si>
  <si>
    <t>Other assets</t>
  </si>
  <si>
    <t>Payable to related party</t>
  </si>
  <si>
    <t>Other liabilities</t>
  </si>
  <si>
    <t>Total changes in operating capital</t>
  </si>
  <si>
    <t>Net cash provided by operations</t>
  </si>
  <si>
    <t>Cash flows from investing activities:</t>
  </si>
  <si>
    <t>Capital expenditures</t>
  </si>
  <si>
    <t>Net cash used in investing activities</t>
  </si>
  <si>
    <t>Cash flows from financing activities:</t>
  </si>
  <si>
    <t>Net borrowings on revolving credit facility</t>
  </si>
  <si>
    <t>Payment on capital lease obligation</t>
  </si>
  <si>
    <t>Decrease in book overdraft</t>
  </si>
  <si>
    <t>Direct costs associated with debt facilities</t>
  </si>
  <si>
    <t>Net cash used in financing activities</t>
  </si>
  <si>
    <t>Effect of exchange rate changes on cash</t>
  </si>
  <si>
    <t>Net increase in cash</t>
  </si>
  <si>
    <t>Cash, beginning of period</t>
  </si>
  <si>
    <t>Cash, end of period</t>
  </si>
  <si>
    <t>Supplemental cash flows disclosure:</t>
  </si>
  <si>
    <t>Interest paid</t>
  </si>
  <si>
    <t>Income taxes paid</t>
  </si>
  <si>
    <t>Supplemental information of non-cash investing and financing activities:</t>
  </si>
  <si>
    <t>Capital leases included in accrued expenses and other noncurrent liabilities</t>
  </si>
  <si>
    <t>Capital expenditures included in accounts payable</t>
  </si>
  <si>
    <t>Collateralized debt fees included in accrued expenses</t>
  </si>
  <si>
    <t>SIGNIFICANT ACCOUNTING POLICIES</t>
  </si>
  <si>
    <t>SIGNIFICANT ACCOUNTING POLICIES [Abstract]</t>
  </si>
  <si>
    <t xml:space="preserve">Note 1. SIGNIFICANT ACCOUNTING POLICIES Consolidation Policy and Basis of Presentation have been prepared without audit, pursuant to the rules and regulations of the Securities and Exchange Commission, Fiscal Year Use of Estimates Inventories At April 1, 2016 and December 31, 2015, approximately 65% and 67%, respectively, of Katy’s inventories were accounted for using the last-in, first-out (“LIFO”) method of costing, while the remaining inventories were accounted for using the first-in, first-out (“FIFO”) method. Current cost, as determined using the FIFO method, exceeded LIFO cost by $3.6 million at April 1, 2016 and December 31, 2015. The components of inventories are as follows as of April 1, 2016 and December 31, 2015, respectively (amounts in thousands): April 1, 2016 December 31, 2015 Raw materials $ 10,031 $ 11,262 Finished goods 10,519 12,380 Inventory reserves (727 ) (738 ) LIFO reserve (3,629 ) (3,637 ) $ 16,194 $ 19,267 Fair Value Measurement and Financial Instruments The following is a brief description of those three levels: ● Level 1 ● Level 2 ● Level 3 The Company believes that the fair value of its current assets and current liabilities approximates reported carrying values. The Company believes that the fair value of long-term debt approximates reported carrying value as it is repriced to current rates at frequent intervals. The Company determines the fair value of its pension assets annually primarily based on the fair value of underlying investments and market-based inputs (Level 2) and are evaluated by a third-party. The Company does not have any unobservable inputs (Level 3). Share-Based Payment Compensation expense is included in selling, general and administrative expense in the Condensed Consolidated Statements of Operations. The components of compensation expense are as follows for the three months ended April 1, 2016 and March 27, 2015, respectively (amounts in thousands): Three Months Ended April 1, 2016 March 27, 2015 Stock appreciation right expense $ 32 $ 20 The fair value of SARs, a liability award, was estimated at April 1, 2016 and March 27, 2015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as of April 1, 2016 and March 27, 2015, respectively: April 1, 2016 March 27, 2015 Expected term (years) 0.4 - 4.6 1.4 - 4.6 Volatility 152.1% - 303.5% 230.1% - 332.5% Risk-free interest rate 0.5% - 1.2% 0.4% - 1.3% Accumulated Other Comprehensive Loss 1.0 0.7 Segment Reporting Reclassifications Interest-Imputation of Interest (Subtopic 835-30): Simplifying the Presentation of Debt Issuance Costs As presented December 31, 2015 Reclassifications As adjusted December 31, 2015 Other assets $ 3,882 $ (2,135 ) $ 1,747 Current maturities of long-term debt 1,800 (657 ) 1,143 Long-term debt 22,913 (1,478 ) 21,435 </t>
  </si>
  <si>
    <t>RECENT ACCOUNTING PRONOUNCEMENTS</t>
  </si>
  <si>
    <t>RECENT ACCOUNTING PRONOUNCEMENTS [Abstract]</t>
  </si>
  <si>
    <t>Note 2. RECENT ACCOUNTING PRONOUNCEMENTS 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July 2015, the FASB issued ASU 2015-11, “Inventory (Topic 330),” authoritative guidance to simplify the subsequent measurement of inventory. Under this new standard, an entity should measure inventory at the lower of cost or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does not believe this will have any material impact on its financial statements.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does not believe this will have any material impact on its financial statements. In February 2016, the FASB issued ASU No.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evaluating the impact to our future financial statements.</t>
  </si>
  <si>
    <t>LOSS PER SHARE</t>
  </si>
  <si>
    <t>LOSS PER SHARE [Abstract]</t>
  </si>
  <si>
    <t>Note 3. LOSS PER SHARE The condensed consolidated financial statements include basic and diluted loss per share. Diluted per share information is calculated by considering the impact of potential common stock on the weighted average shares outstanding. Potential common stock consists of (a) incremental shares that would be available for issuance upon the assumed exercise of stock options “in the money” based on the average stock price for the respective period and (b) convertible preferred shares, owned by Kohlberg &amp; Co. LLC (see Note 8), accounted for using the “if converted” basis, which assumes their conversion to common stock at a ratio of 16.6:1. As of April 1, 2016, all options had expired. As of March 27, 2015, no options were in the money and 6,000 options were out of the money. At April 1, 2016 and March 27, 2015, 1,131,551 convertible preferred shares were outstanding, which are in total, convertible into 18,859,183 shares of the Company’s common stock. Convertible preferred shares were not included in the calculation of diluted loss per share for the three months ended April 1, 2016 and March 27, 2015 because of their anti-dilutive impact as a result of the Company’s net loss position.</t>
  </si>
  <si>
    <t>DEBT</t>
  </si>
  <si>
    <t>DEBT [Abstract]</t>
  </si>
  <si>
    <t xml:space="preserve">Note 4. DEBT Long-term debt consists of the following as of April 1, 2016 and December 31, 2015 (amounts in thousands): April 1, 2016 December 31, 2015 Revolving loans payable $ 23,093 $ 23,969 Second Lien term loan 24,967 24,713 Debt issuance costs (2,211 ) (2,135 ) Total debt 45,849 46,547 Less revolving loans payable, classified as current (23,093 ) (23,969 ) Less current maturities (2,400 ) (1,800 ) Less current debt issuance costs 737 657 Long-term debt $ 21,093 $ 21,435 Original BMO Credit Agreement On February 19, 2014, the Company and BMO Harris Bank N.A. (“BMO”) provided the Company a $27.0 million revolving credit facility, including a $3.0 million sub-limit for letters of credit. The proceeds of the Company’s initial borrowing under the BMO Credit Agreement were used to repay the PrivateBank Loan and Security Agreement (the “PB Loan Agreement”), finance the acquisition of Fort Wayne Holdings, Inc. (“FTW”), and pay certain fees and expenses related to the negotiation and consummation of the BMO Credit Agreement. All extensions of credit under the BMO Credit Agreement are collateralized by a first priority security interest in and lien upon substantially all present and future assets and properties of the Company. First Lien Credit Agreement On April 7, 2015 the Company, Continental Commercial Products, LLC, a Delaware limited liability company, 2155735 Ontario Inc., an Ontario corporation, CCP Canada Inc., an Ontario corporation, FTW Holdings, Inc., a Delaware corporation, and Fort Wayne Plastics, Inc., an Indiana corporation, wholly owned direct or indirect subsidiaries of the Company (the foregoing, including the Company, the “Borrowers”), and BMO, as lender entered into Amendment No. 1 to Credit and Security Agreement, among the Borrowers and BMO (“Amendment No. 1”) to amend that certain Credit and Security Agreement, dated February 19, 2014 (the “Original BMO Credit Agreement”), among the Borrowers and BMO (the Original Credit Agreement, as amended by Amendment No. 1, the “BMO Credit Agreement”) and to obtain the consent of BMO for the acquisition of a manufacturing facility in Tiffin, Ohio. Pursuant to Amendment No. 1, the revolving credit facility under the Original BMO Credit Agreement was increased from an amount not to exceed $27.0 million to an amount not to exceed $33.0 million. The revolving credit facility under the BMO Credit Agreement continues to include a $3.0 million sub-limit for letters of credit. The proceeds advanced under the BMO Credit Agreement on the Closing Date were used to pay certain fees and expenses related to the negotiation and consummation of Amendment No. 1 and the acquisition of our Tiffin, Ohio manufacturing facility (as described in Note 10). Subject to the terms of an Intercreditor and Subordination Agreement, dated as of April 7, 2015 (the “Intercreditor Agreement”), between BMO and the SL Agent (as defined below), all extensions of credit under the BMO Credit Agreement are collateralized by a first priority security interest in and lien upon substantially all present and future assets and properties of the Borrowers. The Original BMO Credit Agreement was further amended pursuant to Amendment No. 1 to extend the maturity date of the credit facility from February 17, 2017 to April 7, 2018. The borrowing base continues to be determined by eligible inventory, accounts receivable, machinery and equipment and owned real estate amounting to $26.9 million at April 1, 2016 and $27.3 million at December 31, 2015, respectively. The borrowing base under the BMO Credit Agreement is reduced by the outstanding amount of standby and commercial letters of credit. Currently, the Company’s largest letters of credit relate to its casualty insurance programs. Total outstanding letters of credit were $1.6 million and $1.1 million at April 1, 2016 and December 31, 2015, respectively. Borrowings under the BMO Credit Agreement continue to bear interest at a per annum rate equal to, at the Borrower’s option, (a) the Base Rate plus applicable Base Rate Margin, which varies from 0.50% to 1.00% based on average excess availability, or (b) reserve adjusted Eurodollar Rate plus the applicable Eurodollar Rate Margin, which varies from 1.50% to 2.00% based on average excess availability. The Base Rate is the greatest of (i) BMO Harris’ prime commercial rate as in effect on such day, (ii) the sum of the Fed Funds rate for such day plus 0.5%, and (iii) the Eurodollar Rate for one month plus 1.50%. The Eurodollar Rate is the British Bankers Association LIBOR Rate, as published by Reuters (or other commercially available source) with a term equivalent to the applicable one, two, three or six month interest period. An unused commitment fee of 25 basis points per annum is payable quarterly on the average unused amount under the BMO Credit Agreement. Amendment No. 1 amended the consolidated fixed charge coverage ratio under the Original BMO Credit Agreement and added a maximum annual capital expenditures, minimum consolidated EBITDA, minimum availability and a leverage ratio covenant. Amendment No. 1 also amended the Original BMO Credit Agreement to permit the secured second lien credit facility described below. On December 15, 2015 the Company entered into Amendment No. 2 to the Credit and Security Agreement to amend the BMO Credit Agreement to redefine the definition of EBITDA to exclude certain non-recurring expenses associated with the Company’s former Bridgeton, Missouri facility. On March 30, 2016 the Company, entered into an Amendment No. 3 to the Credit and Security Agreement and Waiver (the “Amendment No. 3”) to amend the BMO Credit Agreement. Amendment No. 3 The Company was in compliance with the financial covenants at April 1, 2016. Amendment No. 3 provides that a termination fee shall be payable in the event that the revolving credit commitment under the BMO Credit Agreement is terminated prior to the revolving credit maturity date. The termination fee is equal to 2% of the revolving credit commitment of $33,000,000 if the revolving credit commitment is terminated on or before the first anniversary of Amendment No. 3 or 1% if the revolving credit commitment is thereafter terminated prior to the revolving credit maturity date under the BMO Credit Agreement. The BMO Credit Agreement continues to require a lockbox agreement which provides receipts (subject to certain exceptions) to be swept daily to reduce borrowings outstanding. This provision in the BMO Credit Agreement causes the BMO Credit Agreement to be classified as a current liability, per guidance in the Accounting Standards Codification established by the Financial Accounting Standards Board. The Company does not expect to repay, or be required to repay, within one year, the balance of the BMO Credit Agreement, which is classified as a current liability. The BMO Credit Agreement does not expire or have a maturity date within one year, but rather has a final maturity date of April 7, 2018. Second Lien Credit Facility On April 7, 2015, the Company, Continental Commercial Products, LLC, a Delaware limited liability company, FTW Holdings, Inc., a Delaware corporation, and Fort Wayne Plastics, Inc., an Indiana corporation, as borrowers (the “SL Borrowers”) and 2155735 Ontario Inc., an Ontario corporation, and CCP Canada Inc., an Ontario corporation, as guarantors (the “Guarantors,” together with the SL Borrowers, the “SL Obligors”) entered into a Second Lien Credit and Security Agreement, dated as of April 7, 2015, among the SL Obligors, Victory Park Management, LLC, as Agent (the “SL Agent”), and the lenders party thereto (the “Second Lien Credit Agreement”). The Second Lien Credit Agreement provides the SL Borrowers with a $24.0 million term loan. The proceeds of the term loan were used to pay certain fees and expenses related to the negotiation and consummation of the credit facility and the acquisition of our Tiffin, Ohio manufacturing facility (see Note 10). Subject to the terms of the Intercreditor Agreement, all extensions of credit under the Second Lien Credit Agreement are collateralized by a second priority security interest in and lien upon substantially all present and future assets and properties of the SL Obligors. The term loan under the Second Lien Credit Agreement bears interest (i) at a cash interest rate of the LIBOR (One Month) Rate then in effect plus 9.5% per annum and (ii) a Payment in Kind (“PIK”) interest rate equal to 4.00% per annum. The PIK interest is added to long-term debt per the Second Lien Credit Agreement as it is not due until maturity. The maturity date of the credit facility under the Second Lien Credit Agreement is April 6, 2019. Pursuant to the Second Lien Credit Agreement, the SL Borrowers are to make quarterly amortization payments and annual excess cash flow prepayments equal to 25% of annual excess cash flow as defined in the agreement. The Second Lien Credit Agreement includes the following financial covenants: a consolidated fixed charge coverage ratio, a maximum annual capital expenditures, a minimum consolidated EBITDA, a minimum availability under the BMO Credit Agreement and a leverage ratio. On December 15, 2015, the Company entered into Amendment No. 1 to the Second Lien Credit Agreement (“Second Lien Amendment No. 1”) to amend the Second Lien Credit Agreement to redefine the definition of EBITDA to exclude certain non-recurring expenses associated with the Company’s former Bridgeton, Missouri facility. On March 30, 2016, the SL Obligors entered into a Limited Waiver and Amendment to the Second Lien Credit Agreement (the “Second Lien Amendment No. 2”) to amend the Second Lien Credit Agreement. The Second Lien Amendment No. 2 The Company was in compliance with the financial covenants at April 1, 2016. All of the debt under the BMO Credit Agreement and Second Lien Credit Agreement are re-priced to current rates at frequent intervals. Therefore, its fair value approximates their carrying value at April 1, 2016. For the three months ended April 1, 2016 and March 27, 2015, the Company had amortization of debt issuance costs, included within interest expense, of $ 0.2 0.1 In February 2016, the Company entered into a capital lease agreement to acquire certain manufacturing equipment. The Company is obligated to make sixty monthly payments of $8,818. At the inception of the lease the Company recorded an asset and a capital lease obligation equal to the present value of minimum lease payments equal to approximately $0.5 million. At April 1, 2016 the current and long term capital lease obligation of $0.1 million and $0.4 million were recorded in accrued expenses and other noncurrent liabilities on the Condensed Consolidated Balance Sheets. Aggregate remaining scheduled maturities of the capital lease obligation as of April 1, 2016 are as follows (amounts in thousands): Nine months ended December 31, 2016 $ 71 Year ended December 31, 2017 106 Year ended December 31, 2018 106 Year ended December 31, 2019 106 Year ended December 31, 2020 106 Thereafter 7 Amount representing interest payments (52 ) Total capital lease obligation $ 450 </t>
  </si>
  <si>
    <t>RETIREMENT BENEFIT PLANS</t>
  </si>
  <si>
    <t>RETIREMENT BENEFIT PLANS [Abstract]</t>
  </si>
  <si>
    <t>Note 5. RETIREMENT BENEFIT PLANS Certain subsidiaries have frozen pension plans covering substantially all of their employees. These plans are noncontributory, defined benefit pension plans. The benefits to be paid under these plans are generally based on employees’ retirement age and years of service. The Company’s funding policies, subject to the minimum funding requirements of employee benefit and tax laws and as determined on an actuarial basis, provide the plans with assets sufficient to meet the benefit obligations. Plan assets consist primarily of fixed income investments, corporate equities and government securities. The Company also provides certain health care and life insurance benefits for some of its retired employees. The postretirement health plans are unfunded. Information regarding the Company’s net periodic benefit cost for pension and other postretirement benefit plans for the three months ended April 1, 2016 and March 27, 2015 is as follows (amounts in thousands): Pension Benefits Other Benefits Three Months Ended Three Months Ended April 1, 2016 March 27, 2015 April 1, 2016 March 27, 2015 Components of net periodic benefit cost: Interest cost $ 15 $ 15 $ 13 $ 12 Expected return on plan assets (16 ) (16 ) - - Amortization of net loss 10 12 5 8 Net periodic benefit cost $ 9 $ 11 $ 18 $ 20 During the three months ended April 1, 2016, the Company made contributions of $15,000 to the pension plans. The Company expects to contribute an additional $46,000 to pension plans throughout the remainder of 2016. The Company uses a December 31 measurement date for its pension and other postretirement benefit plans. The fair value of plan assets was determined by inputs to the valuation which include quoted prices for similar assets in active markets that are observable either directly or indirectly (Level 2 inputs). The Company utilized a third-party to evaluate the fair value of the plan assets and reviews all applicable inputs and calculations for purposes of valuing the plan’s assets.</t>
  </si>
  <si>
    <t>STOCK INCENTIVE PLANS</t>
  </si>
  <si>
    <t>STOCK INCENTIVE PLANS [Abstract]</t>
  </si>
  <si>
    <t>Note 6. STOCK INCENTIVE PLANS The Company has various stock incentive plans that provide for the granting of stock options, nonqualified stock options, SARs, restricted stock, performance units or shares and other incentive awards to certain employees and directors. SARs entitle the holder to receive cash, upon vesting, equal to the excess of the fair market value of a share of the Company’s common stock on the date of exercise over the fair market value of such share on the date granted. SARs have been granted at or above the market price of the Company’s stock at the date of grant, typically vest over periods up to three years, and expire ten years from the date of issue. No more than 50% of the cumulative number of vested SARs held by an employee can be exercised in any one calendar year. As of April 1, 2016 there were 35,000 outstanding SARs and there was no activity during the three months ended April 1, 2016. At April 1, 2016 and December 31, 2015, the aggregate liability related to SARs was $ 64,000 32,000</t>
  </si>
  <si>
    <t>INCOME TAXES</t>
  </si>
  <si>
    <t>INCOME TAXES [Abstract]</t>
  </si>
  <si>
    <t>Note 7. INCOME TAXES The Company and its subsidiaries file income tax returns in the U.S. federal jurisdiction, various states and foreign jurisdictions. The Company and its subsidiaries are generally no longer subject to U.S. federal, state and local examinations by tax authorities for years before 2011. As of April 1, 2016, the Company had deferred tax assets, net of deferred tax liabilities, of $ 80.6 80.7 80.1 80.2 64.9 64.4</t>
  </si>
  <si>
    <t>RELATED PARTY TRANSACTIONS</t>
  </si>
  <si>
    <t>RELATED PARTY TRANSACTIONS [Abstract]</t>
  </si>
  <si>
    <t>Note 8. RELATED PARTY TRANSACTIONS Kohlberg &amp; Co., L.L.C. (“Kohlberg”), whose affiliate holds all 1,131,551 shares of the Company’s Convertible Preferred Stock, provides ongoing management oversight and advisory services to the Company. At April 1, 2016 and December 31, 2015, the Company owed Kohlberg $ 3.9 3.8 0.1 In February 2014, loans of $0.1 million each were received from two directors of the Company, and a loan of $0.2 million was received from Kohlberg. In connection with these loans, the Company entered into subordinated promissory notes with these individuals and Kohlberg, respectively. These notes were used to finance the acquisition of FTW (as defined in Note 10) and were amended in the year ended December 31, 2015 to mature on December 31, 2019. The notes accrue interest at a rate of 15% per year, which will be paid by capitalizing such interest and adding such capitalized interest to the principal amount of the subordinated notes. PIK interest was $0.1 million as of April 1, 2016 and December 31, 2015. The loans and PIK interest are recorded in noncurrent liabilities on the Condensed Consolidated Balances Sheets.</t>
  </si>
  <si>
    <t>COMMITMENTS AND CONTINGENCIES</t>
  </si>
  <si>
    <t>COMMITMENTS AND CONTINGENCIES [Abstract]</t>
  </si>
  <si>
    <t>Note 9. COMMITMENTS AND CONTINGENCIES General Environmental Claims The Company and certain of its current and former direct and indirect corporate predecessors, subsidiaries and divisions are involved in remedial activities at certain present and former locations and have been identified by the United States Environmental Protection Agency (“EPA”), state environmental agencies and private parties as potentially responsible parties (“PRPs”) at a number of hazardous waste disposal sites under the Comprehensive Environmental Response, Compensation and Liability Act (“Superfund”) or equivalent state laws and, as such, may be liable for the cost of cleanup and other remedial activities at these sites. Responsibility for cleanup and other remedial activities at a Superfund site is typically shared among PRPs based on an allocation formula. Under the federal Superfund statute, parties could be held jointly and severally liable, thus subjecting them to potential individual liability for the entire cost of cleanup at the site. Based on its estimate of allocation of liability among PRPs, the probability that other PRPs, many of whom are large, solvent, public companies, will fully pay the costs apportioned to them, currently available information concerning the scope of contamination, estimated remediation costs, estimated legal fees and other factors, the Company has recorded and accrued for environmental liabilities in amounts that it deems reasonable and believes that any liability with respect to these matters in excess of the accruals will not be material. The ultimate costs will depend on a number of factors and the amount currently accrued represents management’s best current estimate on an undiscounted basis of the total costs to be incurred. The Company expects this amount to be substantially paid over the next five to ten years. Other Claims There are a number of product liability, asbestos and workers’ compensation claims pending against the Company and its subsidiaries. Many of these claims are proceeding through the litigation process and the final outcome will not be known until a settlement is reached with the claimant or the case is adjudicated. The Company estimates that it can take up to ten years from the date of the injury to reach a final outcome on certain claims. With respect to the product liability, asbestos and workers’ compensation claims, the Company has provided for its share of expected losses beyond the applicable insurance coverage, including those incurred but not reported to the Company or its insurance providers, which are developed using actuarial techniques. Such accruals are developed using currently available claim information, and represent management’s best estimates, including estimated legal fees, on an undiscounted basis. The ultimate cost of any individual claim can vary based upon, among other factors, the nature of the injury, the duration of the disability period, the length of the claim period, the jurisdiction of the claim and the nature of the final outcome. Although management believes that the actions specified above in this section individually and in the aggregate are not likely to have outcomes that will have a material adverse effect on the Company’s financial position, results of operations or cash flow, further costs could be significant and will be recorded as a charge to operations when, and if, current information dictates a change in management’s estimates.</t>
  </si>
  <si>
    <t>BUSINESS ACQUISITIONS</t>
  </si>
  <si>
    <t>BUSINESS ACQUISITIONS [Abstract]</t>
  </si>
  <si>
    <t>Note 10. BUSINESS ACQUISITIONS On April 7, 2015, Continental Commercial Products (“CCP”), a Delaware limited liability company, and a wholly owned subsidiary the Company, completed the acquisition of substantially all of the assets and business operations related to the plastics shelving and cabinet business of Centrex Plastics, LLC, an Ohio limited liability company (“Centrex”) and T.R. Plastics, LLC, an Ohio limited liability company (“TR Plastics”) for $23.9 million in cash at closing, plus certain post-closing earnout payments of not less than $2.0 million over three years, as described in the Asset Purchase Agreement dated April 7, 2015 (the “Purchase Agreement”) by and between CCP, Centrex, TR Plastics, and Terrence L. Reinhart, the majority member of Centrex and the sole member of TR Plastics. The acquisition of the Tiffin, Ohio manufacturing facility brings a breadth of shelving and storage cabinet solutions to the Katy consumer storage product line which we believe are highly complementary to our current products. The accompanying Condensed Consolidated Statements of Income for the three months ended March 27, 2015 do not include any revenues or expenses related to the acquisition prior to the closing date. The following unaudited pro forma condensed consolidated financial information is presented as if the Tiffin, Ohio acquisition had occurred at the beginning of the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March 27, 2015 Net Sales $ 27,256 Gross profit 4,778 Net income (160 ) Average common shares outstanding - Basic 7,951 Dilutive effect of convertible preferred stock - Average common shares outstanding - Diluted 7,951 Loss per share of common stock - Basic $ (0.02 ) Loss per share of common stock - Diluted $ (0.02 )</t>
  </si>
  <si>
    <t>SEVERANCE, RESTRUCTURING AND RELATED CHARGES</t>
  </si>
  <si>
    <t>SEVERANCE, RESTRUCTURING AND RELATED CHARGES [Abstract]</t>
  </si>
  <si>
    <t xml:space="preserve">Note 11. SEVERANCE, RESTRUCTURING AND RELATED CHARGES In the first quarter of 2015, the Company committed to a plan to move its manufacturing facility from Bridgeton, Missouri to Jefferson City, Missouri. Management estimates the resulting severance, restructuring and related charges will be approximately $6.2 million, of which $1.6 million will be for contract termination costs, $0.7 million will be for severance costs and $3.9 million will be for other relocation associated costs. The relocation is expected to be completed by the end of the second quarter of 2016. The charges for the three months ended and total charges incurred to date are outlined in the below table (amounts in thousands): Three Months Ended April 1, 2016 Charges incurred to Date Contract termination costs $ - $ 1,600 Severance costs - 651 Other associated costs 526 3,868 Total restructuring costs $ 526 $ 6,119 The restructuring charges accrued for at April 1, 2016 are outlined in the below table (amounts in thousands): Contract Termination Costs Severance Costs Other Associated Costs Total Restructuring liabilities at January 1, 2016 $ - $ 112 $ 663 $ 775 Additions - - 526 526 Payments - (112 ) (645 ) (757 ) Other - - - - Restructuring liabilities at April 1, 2016 $ - $ - $ 544 $ 544 </t>
  </si>
  <si>
    <t>SIGNIFICANT ACCOUNTING POLICIES (Policies)</t>
  </si>
  <si>
    <t>Consolidation Policy and Basis of Presentation</t>
  </si>
  <si>
    <t xml:space="preserve">Consolidation Policy and Basis of Presentation have been prepared without audit, pursuant to the rules and regulations of the Securities and Exchange Commission, </t>
  </si>
  <si>
    <t>Fiscal Year</t>
  </si>
  <si>
    <t>Use of Estimates</t>
  </si>
  <si>
    <t xml:space="preserve">Use of Estimates </t>
  </si>
  <si>
    <t xml:space="preserve">Inventories At April 1, 2016 and December 31, 2015, approximately 65% and 67%, respectively, of Katy’s inventories were accounted for using the last-in, first-out (“LIFO”) method of costing, while the remaining inventories were accounted for using the first-in, first-out (“FIFO”) method. Current cost, as determined using the FIFO method, exceeded LIFO cost by $3.6 million at April 1, 2016 and December 31, 2015. The components of inventories are as follows as of April 1, 2016 and December 31, 2015, respectively (amounts in thousands): April 1, 2016 December 31, 2015 Raw materials $ 10,031 $ 11,262 Finished goods 10,519 12,380 Inventory reserves (727 ) (738 ) LIFO reserve (3,629 ) (3,637 ) $ 16,194 $ 19,267 </t>
  </si>
  <si>
    <t>Fair Value Measurement and Financial Instruments</t>
  </si>
  <si>
    <t>Fair Value Measurement and Financial Instruments The following is a brief description of those three levels: ● Level 1 ● Level 2 ● Level 3 The Company believes that the fair value of its current assets and current liabilities approximates reported carrying values. The Company believes that the fair value of long-term debt approximates reported carrying value as it is repriced to current rates at frequent intervals. The Company determines the fair value of its pension assets annually primarily based on the fair value of underlying investments and market-based inputs (Level 2) and are evaluated by a third-party. The Company does not have any unobservable inputs (Level 3).</t>
  </si>
  <si>
    <t>Share-Based Payment</t>
  </si>
  <si>
    <t xml:space="preserve">Share-Based Payment Compensation expense is included in selling, general and administrative expense in the Condensed Consolidated Statements of Operations. The components of compensation expense are as follows for the three months ended April 1, 2016 and March 27, 2015, respectively (amounts in thousands): Three Months Ended April 1, 2016 March 27, 2015 Stock appreciation right expense $ 32 $ 20 The fair value of SARs, a liability award, was estimated at April 1, 2016 and March 27, 2015 using a Black-Scholes option pricing model. The Company estimated the expected term by averaging the minimum and maximum lives expected for each award. In addition, the Company estimated volatility by considering its historical stock volatility over a term comparable to the remaining expected life of each award. The risk-free interest rate is the current yield available on U.S. treasury issues with a remaining term equal to each award. The Company estimates forfeitures using historical results. Its estimates of forfeitures will be adjusted over the requisite service period based on the extent to which actual forfeitures differ, or are expected to differ, from their estimate. The assumptions for expected term, volatility and risk-free rate are presented in the table below as of April 1, 2016 and March 27, 2015, respectively: April 1, 2016 March 27, 2015 Expected term (years) 0.4 - 4.6 1.4 - 4.6 Volatility 152.1% - 303.5% 230.1% - 332.5% Risk-free interest rate 0.5% - 1.2% 0.4% - 1.3% </t>
  </si>
  <si>
    <t>Accumulated Other Comprehensive Loss</t>
  </si>
  <si>
    <t>Accumulated Other Comprehensive Loss 1.0 0.7</t>
  </si>
  <si>
    <t>Segment Reporting</t>
  </si>
  <si>
    <t>Reclassifications</t>
  </si>
  <si>
    <t xml:space="preserve">Reclassifications Interest-Imputation of Interest (Subtopic 835-30): Simplifying the Presentation of Debt Issuance Costs As presented December 31, 2015 Reclassifications As adjusted December 31, 2015 Other assets $ 3,882 $ (2,135 ) $ 1,747 Current maturities of long-term debt 1,800 (657 ) 1,143 Long-term debt 22,913 (1,478 ) 21,435 </t>
  </si>
  <si>
    <t>RECENT ACCOUNTING PRONOUNCEMENTS (Policies)</t>
  </si>
  <si>
    <t>Recent Accounting Pronouncements</t>
  </si>
  <si>
    <t>In May 2014, the Financial Accounting Standards Board (“FASB”) issued Accounting Standard Update (“ASU” or “Update”)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On July 9, 2015 the FASB voted to defer the effective date of this standard by one year to December 15, 2017 for the interim and annual reporting periods beginning after that date and permitted early adoption of the standard, but not before the original effective date of December 15, 2016. Companies may use either a full retrospective or modified retrospective approach to adopt this ASU. We are currently evaluating which transition approach to use and the full impact this ASU will have on our future financial statements. In July 2015, the FASB issued ASU 2015-11, “Inventory (Topic 330),” authoritative guidance to simplify the subsequent measurement of inventory. Under this new standard, an entity should measure inventory at the lower of cost or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does not believe this will have any material impact on its financial statements.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does not believe this will have any material impact on its financial statements. In February 2016, the FASB issued ASU No. 2016-02, “Leases (Topic 842),”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currently evaluating the impact to our future financial statements.</t>
  </si>
  <si>
    <t>SIGNIFICANT ACCOUNTING POLICIES (Tables)</t>
  </si>
  <si>
    <t>Components of Inventories</t>
  </si>
  <si>
    <t xml:space="preserve">The components of inventories are as follows as of April 1, 2016 and December 31, 2015, respectively (amounts in thousands): April 1, 2016 December 31, 2015 Raw materials $ 10,031 $ 11,262 Finished goods 10,519 12,380 Inventory reserves (727 ) (738 ) LIFO reserve (3,629 ) (3,637 ) $ 16,194 $ 19,267 </t>
  </si>
  <si>
    <t>Components of Compensation Expense as a Result of Share-based Payments</t>
  </si>
  <si>
    <t xml:space="preserve">The components of compensation expense are as follows for the three months ended April 1, 2016 and March 27, 2015, respectively (amounts in thousands): Three Months Ended April 1, 2016 March 27, 2015 Stock appreciation right expense $ 32 $ 20 </t>
  </si>
  <si>
    <t>Assumptions for Expected Term, Volatility and Risk-free Rate</t>
  </si>
  <si>
    <t xml:space="preserve">The assumptions for expected term, volatility and risk-free rate are presented in the table below as of April 1, 2016 and March 27, 2015, respectively: April 1, 2016 March 27, 2015 Expected term (years) 0.4 - 4.6 1.4 - 4.6 Volatility 152.1% - 303.5% 230.1% - 332.5% Risk-free interest rate 0.5% - 1.2% 0.4% - 1.3% </t>
  </si>
  <si>
    <t xml:space="preserve">As shown in the table below, pursuant to the guidance in ASU 2015-03, we have reclassified unamortized debt issuance costs associated with our term loan (see Note 4 for detail) in our previously reported Condensed Consolidated Balance Sheets as of December 31, 2015 to conform to our presentation as of April 1, 2016 as follows (amounts in thousands): As presented December 31, 2015 Reclassifications As adjusted December 31, 2015 Other assets $ 3,882 $ (2,135 ) $ 1,747 Current maturities of long-term debt 1,800 (657 ) 1,143 Long-term debt 22,913 (1,478 ) 21,435 </t>
  </si>
  <si>
    <t>DEBT (Tables)</t>
  </si>
  <si>
    <t>Schedule of Long-term Debt</t>
  </si>
  <si>
    <t xml:space="preserve">Long-term debt consists of the following as of April 1, 2016 and December 31, 2015 (amounts in thousands): April 1, 2016 December 31, 2015 Revolving loans payable $ 23,093 $ 23,969 Second Lien term loan 24,967 24,713 Debt issuance costs (2,211 ) (2,135 ) Total debt 45,849 46,547 Less revolving loans payable, classified as current (23,093 ) (23,969 ) Less current maturities (2,400 ) (1,800 ) Less current debt issuance costs 737 657 Long-term debt $ 21,093 $ 21,435 </t>
  </si>
  <si>
    <t>Scheduled Maturities of Capital Lease Obligation</t>
  </si>
  <si>
    <t xml:space="preserve">Aggregate remaining scheduled maturities of the capital lease obligation as of April 1, 2016 are as follows (amounts in thousands): Nine months ended December 31, 2016 $ 71 Year ended December 31, 2017 106 Year ended December 31, 2018 106 Year ended December 31, 2019 106 Year ended December 31, 2020 106 Thereafter 7 Amount representing interest payments (52 ) Total capital lease obligation $ 450 </t>
  </si>
  <si>
    <t>RETIREMENT BENEFIT PLANS (Tables)</t>
  </si>
  <si>
    <t>Schedule of Net Periodic Benefit Cost</t>
  </si>
  <si>
    <t xml:space="preserve">Information regarding the Company’s net periodic benefit cost for pension and other postretirement benefit plans for the three months ended April 1, 2016 and March 27, 2015 is as follows (amounts in thousands): Pension Benefits Other Benefits Three Months Ended Three Months Ended April 1, 2016 March 27, 2015 April 1, 2016 March 27, 2015 Components of net periodic benefit cost: Interest cost $ 15 $ 15 $ 13 $ 12 Expected return on plan assets (16 ) (16 ) - - Amortization of net loss 10 12 5 8 Net periodic benefit cost $ 9 $ 11 $ 18 $ 20 </t>
  </si>
  <si>
    <t>BUSINESS ACQUISITIONS (Tables)</t>
  </si>
  <si>
    <t>Business Acquisition, Pro Forma Information</t>
  </si>
  <si>
    <t>The accompanying Condensed Consolidated Statements of Income for the three months ended March 27, 2015 do not include any revenues or expenses related to the acquisition prior to the closing date. The following unaudited pro forma condensed consolidated financial information is presented as if the Tiffin, Ohio acquisition had occurred at the beginning of the period presented. In addition, this unaudited pro forma financial information is provided for illustrative purposes only and should not be relied upon as necessarily being indicative of the historical results that would have been obtained if the acquisition had actually occurred during those periods, or the results that may be obtained in the future as a result of the acquisition. Three Months Ended March 27, 2015 Net Sales $ 27,256 Gross profit 4,778 Net income (160 ) Average common shares outstanding - Basic 7,951 Dilutive effect of convertible preferred stock - Average common shares outstanding - Diluted 7,951 Loss per share of common stock - Basic $ (0.02 ) Loss per share of common stock - Diluted $ (0.02 )</t>
  </si>
  <si>
    <t>SEVERANCE, RESTRUCTURING AND RELATED CHARGES (Tables)</t>
  </si>
  <si>
    <t>Restructuring and Related Costs</t>
  </si>
  <si>
    <t xml:space="preserve">The relocation is expected to be completed by the end of the second quarter of 2016. The charges for the three months ended and total charges incurred to date are outlined in the below table (amounts in thousands): Three Months Ended April 1, 2016 Charges incurred to Date Contract termination costs $ - $ 1,600 Severance costs - 651 Other associated costs 526 3,868 Total restructuring costs $ 526 $ 6,119 The restructuring charges accrued for at April 1, 2016 are outlined in the below table (amounts in thousands): Contract Termination Costs Severance Costs Other Associated Costs Total Restructuring liabilities at January 1, 2016 $ - $ 112 $ 663 $ 775 Additions - - 526 526 Payments - (112 ) (645 ) (757 ) Other - - - - Restructuring liabilities at April 1, 2016 $ - $ - $ 544 $ 544 </t>
  </si>
  <si>
    <t>SIGNIFICANT ACCOUNTING POLICIES (Details) $ in Thousands</t>
  </si>
  <si>
    <t>Apr. 01, 2016USD ($)Segment</t>
  </si>
  <si>
    <t>Mar. 27, 2015USD ($)</t>
  </si>
  <si>
    <t>Dec. 31, 2015USD ($)</t>
  </si>
  <si>
    <t>Consolidation Policy [Abstract]</t>
  </si>
  <si>
    <t>Percentage of voting interest</t>
  </si>
  <si>
    <t>50.00%</t>
  </si>
  <si>
    <t>Fiscal Year [Abstract]</t>
  </si>
  <si>
    <t>Number of shipping days</t>
  </si>
  <si>
    <t>65 days</t>
  </si>
  <si>
    <t>60 days</t>
  </si>
  <si>
    <t>Inventories [Abstract]</t>
  </si>
  <si>
    <t>Percentage of LIFO inventory</t>
  </si>
  <si>
    <t>65.00%</t>
  </si>
  <si>
    <t>67.00%</t>
  </si>
  <si>
    <t>FIFO inventory amount</t>
  </si>
  <si>
    <t>Raw materials</t>
  </si>
  <si>
    <t>Finished goods</t>
  </si>
  <si>
    <t>Inventory reserves</t>
  </si>
  <si>
    <t>LIFO reserve</t>
  </si>
  <si>
    <t>Total inventories</t>
  </si>
  <si>
    <t>Accumulated Other Comprehensive Loss [Abstract]</t>
  </si>
  <si>
    <t>Foreign currency translation adjustments</t>
  </si>
  <si>
    <t>Pension and other postretirement benefits adjustments</t>
  </si>
  <si>
    <t>Segment Reporting [Abstract]</t>
  </si>
  <si>
    <t>Number of segments | Segment</t>
  </si>
  <si>
    <t>Reclassifications [Abstract]</t>
  </si>
  <si>
    <t>Long-term debt</t>
  </si>
  <si>
    <t>Minimum [Member]</t>
  </si>
  <si>
    <t>Assumptions for expected term, volatility and risk-free rate [Abstract]</t>
  </si>
  <si>
    <t>Expected term</t>
  </si>
  <si>
    <t>4 months 24 days</t>
  </si>
  <si>
    <t>1 year 4 months 24 days</t>
  </si>
  <si>
    <t>Volatility</t>
  </si>
  <si>
    <t>152.10%</t>
  </si>
  <si>
    <t>230.10%</t>
  </si>
  <si>
    <t>Risk-free interest rate</t>
  </si>
  <si>
    <t>0.50%</t>
  </si>
  <si>
    <t>0.40%</t>
  </si>
  <si>
    <t>Maximum [Member]</t>
  </si>
  <si>
    <t>4 years 7 months 6 days</t>
  </si>
  <si>
    <t>303.50%</t>
  </si>
  <si>
    <t>332.50%</t>
  </si>
  <si>
    <t>1.20%</t>
  </si>
  <si>
    <t>1.30%</t>
  </si>
  <si>
    <t>Selling, General and Administrative Expenses [Member]</t>
  </si>
  <si>
    <t>Stock appreciation right income [Abstract]</t>
  </si>
  <si>
    <t>Stock appreciation right expense</t>
  </si>
  <si>
    <t>ASU 2015-03 [Member]</t>
  </si>
  <si>
    <t>ASU 2015-03 [Member] | As Presented [Member]</t>
  </si>
  <si>
    <t>ASU 2015-03 [Member] | Reclassifications [Member]</t>
  </si>
  <si>
    <t>LOSS PER SHARE (Details) - shares</t>
  </si>
  <si>
    <t>Conversion to common stock at a ratio</t>
  </si>
  <si>
    <t>16.6:1</t>
  </si>
  <si>
    <t>Number of in the money options outstanding (in shares)</t>
  </si>
  <si>
    <t>Number of out of money options outstanding (in shares)</t>
  </si>
  <si>
    <t>Convertible preferred stock outstanding (in shares)</t>
  </si>
  <si>
    <t>Number of shares issued for convertible preferred stock (in shares)</t>
  </si>
  <si>
    <t>DEBT (Details)</t>
  </si>
  <si>
    <t>Apr. 07, 2015USD ($)</t>
  </si>
  <si>
    <t>Feb. 29, 2016USD ($)</t>
  </si>
  <si>
    <t>Apr. 01, 2016USD ($)Payment</t>
  </si>
  <si>
    <t>Feb. 19, 2014USD ($)</t>
  </si>
  <si>
    <t>Schedule of Long-term Debt [Abstract]</t>
  </si>
  <si>
    <t>Total debt</t>
  </si>
  <si>
    <t>Debt issuance costs</t>
  </si>
  <si>
    <t>Less current maturities</t>
  </si>
  <si>
    <t>Less current debt issuance costs</t>
  </si>
  <si>
    <t>Amortization of debt issuance cost</t>
  </si>
  <si>
    <t>Scheduled Maturities of Capital Lease Obligation [Abstract]</t>
  </si>
  <si>
    <t>Number of monthly payments | Payment</t>
  </si>
  <si>
    <t>Monthly payment under capital lease agreement</t>
  </si>
  <si>
    <t>Current long term lease obligation</t>
  </si>
  <si>
    <t>Long term lease obligation</t>
  </si>
  <si>
    <t>Nine months ended December 31, 2016</t>
  </si>
  <si>
    <t>Year ended December 31, 2017</t>
  </si>
  <si>
    <t>Year ended December 31, 2018</t>
  </si>
  <si>
    <t>Year ended December 31, 2019</t>
  </si>
  <si>
    <t>Year ended December 31, 2020</t>
  </si>
  <si>
    <t>Thereafter</t>
  </si>
  <si>
    <t>Amount representing interest payments</t>
  </si>
  <si>
    <t>Total capital lease obligation</t>
  </si>
  <si>
    <t>BMO Credit Agreement [Member]</t>
  </si>
  <si>
    <t>Maximum borrowing capacity</t>
  </si>
  <si>
    <t>Eligible assets as borrowing base</t>
  </si>
  <si>
    <t>Unused commitment fee per quarter</t>
  </si>
  <si>
    <t>0.25%</t>
  </si>
  <si>
    <t>Termination fee rate</t>
  </si>
  <si>
    <t>1.00%</t>
  </si>
  <si>
    <t>BMO Credit Agreement [Member] | Base Rate [Member] | Minimum [Member]</t>
  </si>
  <si>
    <t>Basis Spread</t>
  </si>
  <si>
    <t>BMO Credit Agreement [Member] | Base Rate [Member] | Maximum [Member]</t>
  </si>
  <si>
    <t>BMO Credit Agreement [Member] | Eurodollar [Member]</t>
  </si>
  <si>
    <t>1.50%</t>
  </si>
  <si>
    <t>BMO Credit Agreement [Member] | Eurodollar [Member] | Minimum [Member]</t>
  </si>
  <si>
    <t>BMO Credit Agreement [Member] | Eurodollar [Member] | Maximum [Member]</t>
  </si>
  <si>
    <t>2.00%</t>
  </si>
  <si>
    <t>BMO Credit Agreement [Member] | Federal Funds Rate [Member]</t>
  </si>
  <si>
    <t>Amended Revolving Credit Facility [Member]</t>
  </si>
  <si>
    <t>Expiration date of credit facility</t>
  </si>
  <si>
    <t>Apr. 7,
		2018</t>
  </si>
  <si>
    <t>Second Lien Credit Agreement [Member]</t>
  </si>
  <si>
    <t>Term Loan [Member] | Second Lien Credit Agreement [Member]</t>
  </si>
  <si>
    <t>Apr. 6,
		2019</t>
  </si>
  <si>
    <t>Debt instrument interest rate</t>
  </si>
  <si>
    <t>4.00%</t>
  </si>
  <si>
    <t>Percentage of amortization payments and annual excess cash flow prepayments</t>
  </si>
  <si>
    <t>25.00%</t>
  </si>
  <si>
    <t>Term Loan [Member] | Second Lien Credit Agreement [Member] | LIBOR [Member]</t>
  </si>
  <si>
    <t>9.50%</t>
  </si>
  <si>
    <t>Debt instrument term of variable rate</t>
  </si>
  <si>
    <t>1 month</t>
  </si>
  <si>
    <t>Letter of Credit [Member] | BMO Credit Agreement [Member]</t>
  </si>
  <si>
    <t>Amount outstanding</t>
  </si>
  <si>
    <t>Revolving Loans [Member]</t>
  </si>
  <si>
    <t>RETIREMENT BENEFIT PLANS (Details) - USD ($)</t>
  </si>
  <si>
    <t>Pension Benefits [Member]</t>
  </si>
  <si>
    <t>Components of net periodic benefit cost [Abstract]</t>
  </si>
  <si>
    <t>Interest cost</t>
  </si>
  <si>
    <t>Expected return on plan assets</t>
  </si>
  <si>
    <t>Amortization of net loss</t>
  </si>
  <si>
    <t>Net periodic benefit cost</t>
  </si>
  <si>
    <t>Entity's contributions towards pension plan</t>
  </si>
  <si>
    <t>Expected future contributions in current fiscal year</t>
  </si>
  <si>
    <t>Other Benefits [Member]</t>
  </si>
  <si>
    <t>STOCK INCENTIVE PLANS (Details) - Stock Appreciation Rights (SARs) [Member] - USD ($) $ in Thousands</t>
  </si>
  <si>
    <t>Share-based Compensation Arrangement by Share-based Payment Award [Line Items]</t>
  </si>
  <si>
    <t>Vesting period</t>
  </si>
  <si>
    <t>3 years</t>
  </si>
  <si>
    <t>Expiration period</t>
  </si>
  <si>
    <t>10 years</t>
  </si>
  <si>
    <t>Minimum percentage of cumulative number of vested stock appreciation rights held by an employee</t>
  </si>
  <si>
    <t>Shares outstanding (in shares)</t>
  </si>
  <si>
    <t>Aggregate liability related to SARs</t>
  </si>
  <si>
    <t>INCOME TAXES (Details) - USD ($) $ in Millions</t>
  </si>
  <si>
    <t>Deferred tax assets, net of deferred tax liabilities</t>
  </si>
  <si>
    <t>Valuation allowance</t>
  </si>
  <si>
    <t>Operating loss carry-forwards, domestic</t>
  </si>
  <si>
    <t>RELATED PARTY TRANSACTIONS (Details) - USD ($) $ in Thousands</t>
  </si>
  <si>
    <t>Feb. 28, 2014</t>
  </si>
  <si>
    <t>Related Party Transaction [Line Items]</t>
  </si>
  <si>
    <t>Due to related parties</t>
  </si>
  <si>
    <t>Kohlberg and Co., L.L.C. [Member]</t>
  </si>
  <si>
    <t>Affiliate's holding on convertible preferred stock (in Shares)</t>
  </si>
  <si>
    <t>Expected yearly expense to be incurred</t>
  </si>
  <si>
    <t>Selling, general and administrative expense</t>
  </si>
  <si>
    <t>Maturity date</t>
  </si>
  <si>
    <t>Dec. 31,
		2019</t>
  </si>
  <si>
    <t>Interest rate on related party loans</t>
  </si>
  <si>
    <t>Two Directors [Member]</t>
  </si>
  <si>
    <t>PIK interest due</t>
  </si>
  <si>
    <t>COMMITMENTS AND CONTINGENCIES (Details)</t>
  </si>
  <si>
    <t>General Environmental and Other Claims [Abstract]</t>
  </si>
  <si>
    <t>Estimated period before cost become known</t>
  </si>
  <si>
    <t>Expected period for substantial payment</t>
  </si>
  <si>
    <t>5 years</t>
  </si>
  <si>
    <t>BUSINESS ACQUISITIONS, Income Statement Disclosure (Details) - USD ($) $ / shares in Units, shares in Thousands, $ in Thousands</t>
  </si>
  <si>
    <t>Apr. 07, 2015</t>
  </si>
  <si>
    <t>Centrex Plastics, LLC [Member]</t>
  </si>
  <si>
    <t>Business Acquisition [Line Items]</t>
  </si>
  <si>
    <t>Effective date of acquisition</t>
  </si>
  <si>
    <t>Apr. 7,
		2015</t>
  </si>
  <si>
    <t>Payments to acquire businesses</t>
  </si>
  <si>
    <t>Business acquisition annual payment period</t>
  </si>
  <si>
    <t>Centrex Plastics, LLC [Member] | Minimum [Member]</t>
  </si>
  <si>
    <t>Post closing earnout Payments</t>
  </si>
  <si>
    <t>Tiffin, Ohio [Member]</t>
  </si>
  <si>
    <t>Business acquisition, pro forma information [Abstract]</t>
  </si>
  <si>
    <t>Net Sales</t>
  </si>
  <si>
    <t>Net income</t>
  </si>
  <si>
    <t>Average common shares outstanding - Basic (in shares)</t>
  </si>
  <si>
    <t>Dilutive effect of convertible preferred stock (in shares)</t>
  </si>
  <si>
    <t>Average common shares outstanding - Diluted (in shares)</t>
  </si>
  <si>
    <t>SEVERANCE, RESTRUCTURING AND RELATED CHARGES (Details) $ in Thousands</t>
  </si>
  <si>
    <t>Apr. 01, 2016USD ($)</t>
  </si>
  <si>
    <t>Restructuring and Related Cost, Expected Cost [Abstract]</t>
  </si>
  <si>
    <t>Estimated severance, restructuring and related charges</t>
  </si>
  <si>
    <t>Total restructuring costs</t>
  </si>
  <si>
    <t>Charges incurred to date</t>
  </si>
  <si>
    <t>Restructuring Reserve [Roll Forward]</t>
  </si>
  <si>
    <t>Restructuring liabilities at beginning of period</t>
  </si>
  <si>
    <t>Additions</t>
  </si>
  <si>
    <t>Payments</t>
  </si>
  <si>
    <t>Restructuring liabilities at end of period</t>
  </si>
  <si>
    <t>Contract Termination Costs [Member]</t>
  </si>
  <si>
    <t>Severance Costs [Member]</t>
  </si>
  <si>
    <t>Other Associated Cos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54681</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7951176</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r="1" spans="1:2">
      <c s="1" r="A1" t="s">
        <v>172</v>
      </c>
      <c s="2" r="B1" t="s">
        <v>1</v>
      </c>
    </row>
    <row r="2" spans="1:2">
      <c s="2" r="B2" t="s">
        <v>2</v>
      </c>
    </row>
    <row r="3" spans="1:2">
      <c s="3" r="A3" t="s">
        <v>140</v>
      </c>
    </row>
    <row r="4" spans="1:2">
      <c s="4" r="A4" t="s">
        <v>173</v>
      </c>
      <c s="4" r="B4" t="s">
        <v>174</v>
      </c>
    </row>
    <row r="5" spans="1:2">
      <c s="4" r="A5" t="s">
        <v>175</v>
      </c>
      <c s="4" r="B5" t="s">
        <v>175</v>
      </c>
    </row>
    <row r="6" spans="1:2">
      <c s="4" r="A6" t="s">
        <v>176</v>
      </c>
      <c s="4" r="B6" t="s">
        <v>177</v>
      </c>
    </row>
    <row r="7" spans="1:2">
      <c s="4" r="A7" t="s">
        <v>113</v>
      </c>
      <c s="4" r="B7" t="s">
        <v>178</v>
      </c>
    </row>
    <row r="8" spans="1:2">
      <c s="4" r="A8" t="s">
        <v>179</v>
      </c>
      <c s="4" r="B8" t="s">
        <v>180</v>
      </c>
    </row>
    <row r="9" spans="1:2">
      <c s="4" r="A9" t="s">
        <v>181</v>
      </c>
      <c s="4" r="B9" t="s">
        <v>182</v>
      </c>
    </row>
    <row r="10" spans="1:2">
      <c s="4" r="A10" t="s">
        <v>183</v>
      </c>
      <c s="4" r="B10" t="s">
        <v>184</v>
      </c>
    </row>
    <row r="11" spans="1:2">
      <c s="4" r="A11" t="s">
        <v>185</v>
      </c>
      <c s="4" r="B11" t="s">
        <v>185</v>
      </c>
    </row>
    <row r="12" spans="1:2">
      <c s="4" r="A12" t="s">
        <v>186</v>
      </c>
      <c s="4" r="B12"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8</v>
      </c>
      <c s="2" r="B1" t="s">
        <v>1</v>
      </c>
    </row>
    <row r="2" spans="1:2">
      <c s="2" r="B2" t="s">
        <v>2</v>
      </c>
    </row>
    <row r="3" spans="1:2">
      <c s="3" r="A3" t="s">
        <v>143</v>
      </c>
    </row>
    <row r="4" spans="1:2">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191</v>
      </c>
      <c s="2" r="B1" t="s">
        <v>1</v>
      </c>
    </row>
    <row r="2" spans="1:2">
      <c s="2" r="B2" t="s">
        <v>2</v>
      </c>
    </row>
    <row r="3" spans="1:2">
      <c s="3" r="A3" t="s">
        <v>140</v>
      </c>
    </row>
    <row r="4" spans="1:2">
      <c s="4" r="A4" t="s">
        <v>192</v>
      </c>
      <c s="4" r="B4" t="s">
        <v>193</v>
      </c>
    </row>
    <row r="5" spans="1:2">
      <c s="4" r="A5" t="s">
        <v>194</v>
      </c>
      <c s="4" r="B5" t="s">
        <v>195</v>
      </c>
    </row>
    <row r="6" spans="1:2">
      <c s="4" r="A6" t="s">
        <v>196</v>
      </c>
      <c s="4" r="B6" t="s">
        <v>197</v>
      </c>
    </row>
    <row r="7" spans="1:2">
      <c s="4" r="A7" t="s">
        <v>186</v>
      </c>
      <c s="4" r="B7"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3</v>
      </c>
      <c s="7" r="C3" t="n">
        <v>53</v>
      </c>
    </row>
    <row r="4" spans="1:3">
      <c s="4" r="A4" t="s">
        <v>31</v>
      </c>
      <c s="6" r="B4" t="n">
        <v>14171</v>
      </c>
      <c s="6" r="C4" t="n">
        <v>12211</v>
      </c>
    </row>
    <row r="5" spans="1:3">
      <c s="4" r="A5" t="s">
        <v>32</v>
      </c>
      <c s="6" r="B5" t="n">
        <v>16194</v>
      </c>
      <c s="6" r="C5" t="n">
        <v>19267</v>
      </c>
    </row>
    <row r="6" spans="1:3">
      <c s="4" r="A6" t="s">
        <v>33</v>
      </c>
      <c s="6" r="B6" t="n">
        <v>1564</v>
      </c>
      <c s="6" r="C6" t="n">
        <v>2164</v>
      </c>
    </row>
    <row r="7" spans="1:3">
      <c s="4" r="A7" t="s">
        <v>34</v>
      </c>
      <c s="6" r="B7" t="n">
        <v>31992</v>
      </c>
      <c s="6" r="C7" t="n">
        <v>33695</v>
      </c>
    </row>
    <row r="8" spans="1:3">
      <c s="3" r="A8" t="s">
        <v>35</v>
      </c>
    </row>
    <row r="9" spans="1:3">
      <c s="4" r="A9" t="s">
        <v>36</v>
      </c>
      <c s="6" r="B9" t="n">
        <v>8377</v>
      </c>
      <c s="6" r="C9" t="n">
        <v>8377</v>
      </c>
    </row>
    <row r="10" spans="1:3">
      <c s="4" r="A10" t="s">
        <v>37</v>
      </c>
      <c s="6" r="B10" t="n">
        <v>20608</v>
      </c>
      <c s="6" r="C10" t="n">
        <v>20877</v>
      </c>
    </row>
    <row r="11" spans="1:3">
      <c s="4" r="A11" t="s">
        <v>38</v>
      </c>
      <c s="6" r="B11" t="n">
        <v>1761</v>
      </c>
      <c s="6" r="C11" t="n">
        <v>1747</v>
      </c>
    </row>
    <row r="12" spans="1:3">
      <c s="4" r="A12" t="s">
        <v>39</v>
      </c>
      <c s="6" r="B12" t="n">
        <v>30746</v>
      </c>
      <c s="6" r="C12" t="n">
        <v>31001</v>
      </c>
    </row>
    <row r="13" spans="1:3">
      <c s="3" r="A13" t="s">
        <v>40</v>
      </c>
    </row>
    <row r="14" spans="1:3">
      <c s="4" r="A14" t="s">
        <v>41</v>
      </c>
      <c s="6" r="B14" t="n">
        <v>535</v>
      </c>
      <c s="6" r="C14" t="n">
        <v>535</v>
      </c>
    </row>
    <row r="15" spans="1:3">
      <c s="4" r="A15" t="s">
        <v>42</v>
      </c>
      <c s="6" r="B15" t="n">
        <v>6696</v>
      </c>
      <c s="6" r="C15" t="n">
        <v>6269</v>
      </c>
    </row>
    <row r="16" spans="1:3">
      <c s="4" r="A16" t="s">
        <v>43</v>
      </c>
      <c s="6" r="B16" t="n">
        <v>45815</v>
      </c>
      <c s="6" r="C16" t="n">
        <v>44617</v>
      </c>
    </row>
    <row r="17" spans="1:3">
      <c s="4" r="A17" t="s">
        <v>44</v>
      </c>
      <c s="6" r="B17" t="n">
        <v>53046</v>
      </c>
      <c s="6" r="C17" t="n">
        <v>51421</v>
      </c>
    </row>
    <row r="18" spans="1:3">
      <c s="4" r="A18" t="s">
        <v>45</v>
      </c>
      <c s="6" r="B18" t="n">
        <v>-37122</v>
      </c>
      <c s="6" r="C18" t="n">
        <v>-36646</v>
      </c>
    </row>
    <row r="19" spans="1:3">
      <c s="4" r="A19" t="s">
        <v>46</v>
      </c>
      <c s="6" r="B19" t="n">
        <v>15924</v>
      </c>
      <c s="6" r="C19" t="n">
        <v>14775</v>
      </c>
    </row>
    <row r="20" spans="1:3">
      <c s="4" r="A20" t="s">
        <v>47</v>
      </c>
      <c s="6" r="B20" t="n">
        <v>78662</v>
      </c>
      <c s="6" r="C20" t="n">
        <v>79471</v>
      </c>
    </row>
    <row r="21" spans="1:3">
      <c s="3" r="A21" t="s">
        <v>48</v>
      </c>
    </row>
    <row r="22" spans="1:3">
      <c s="4" r="A22" t="s">
        <v>49</v>
      </c>
      <c s="6" r="B22" t="n">
        <v>21725</v>
      </c>
      <c s="6" r="C22" t="n">
        <v>20440</v>
      </c>
    </row>
    <row r="23" spans="1:3">
      <c s="4" r="A23" t="s">
        <v>50</v>
      </c>
      <c s="6" r="B23" t="n">
        <v>486</v>
      </c>
      <c s="6" r="C23" t="n">
        <v>918</v>
      </c>
    </row>
    <row r="24" spans="1:3">
      <c s="4" r="A24" t="s">
        <v>51</v>
      </c>
      <c s="6" r="B24" t="n">
        <v>1077</v>
      </c>
      <c s="6" r="C24" t="n">
        <v>1149</v>
      </c>
    </row>
    <row r="25" spans="1:3">
      <c s="4" r="A25" t="s">
        <v>52</v>
      </c>
      <c s="6" r="B25" t="n">
        <v>7271</v>
      </c>
      <c s="6" r="C25" t="n">
        <v>7142</v>
      </c>
    </row>
    <row r="26" spans="1:3">
      <c s="4" r="A26" t="s">
        <v>53</v>
      </c>
      <c s="6" r="B26" t="n">
        <v>93</v>
      </c>
      <c s="6" r="C26" t="n">
        <v>130</v>
      </c>
    </row>
    <row r="27" spans="1:3">
      <c s="4" r="A27" t="s">
        <v>54</v>
      </c>
      <c s="6" r="B27" t="n">
        <v>1663</v>
      </c>
      <c s="6" r="C27" t="n">
        <v>1143</v>
      </c>
    </row>
    <row r="28" spans="1:3">
      <c s="4" r="A28" t="s">
        <v>55</v>
      </c>
      <c s="6" r="B28" t="n">
        <v>23093</v>
      </c>
      <c s="6" r="C28" t="n">
        <v>23969</v>
      </c>
    </row>
    <row r="29" spans="1:3">
      <c s="4" r="A29" t="s">
        <v>56</v>
      </c>
      <c s="6" r="B29" t="n">
        <v>55408</v>
      </c>
      <c s="6" r="C29" t="n">
        <v>54891</v>
      </c>
    </row>
    <row r="30" spans="1:3">
      <c s="4" r="A30" t="s">
        <v>57</v>
      </c>
      <c s="6" r="B30" t="n">
        <v>4419</v>
      </c>
      <c s="6" r="C30" t="n">
        <v>4268</v>
      </c>
    </row>
    <row r="31" spans="1:3">
      <c s="4" r="A31" t="s">
        <v>58</v>
      </c>
      <c s="6" r="B31" t="n">
        <v>21093</v>
      </c>
      <c s="6" r="C31" t="n">
        <v>21435</v>
      </c>
    </row>
    <row r="32" spans="1:3">
      <c s="4" r="A32" t="s">
        <v>59</v>
      </c>
      <c s="6" r="B32" t="n">
        <v>7686</v>
      </c>
      <c s="6" r="C32" t="n">
        <v>7615</v>
      </c>
    </row>
    <row r="33" spans="1:3">
      <c s="4" r="A33" t="s">
        <v>60</v>
      </c>
      <c s="7" r="B33" t="n">
        <v>88606</v>
      </c>
      <c s="7" r="C33" t="n">
        <v>88209</v>
      </c>
    </row>
    <row r="34" spans="1:3">
      <c s="4" r="A34" t="s">
        <v>61</v>
      </c>
      <c s="4" r="B34" t="s">
        <v>62</v>
      </c>
      <c s="4" r="C34" t="s">
        <v>62</v>
      </c>
    </row>
    <row r="35" spans="1:3">
      <c s="3" r="A35" t="s">
        <v>63</v>
      </c>
    </row>
    <row r="36" spans="1:3">
      <c s="4" r="A36" t="s">
        <v>64</v>
      </c>
      <c s="7" r="B36" t="n">
        <v>108256</v>
      </c>
      <c s="7" r="C36" t="n">
        <v>108256</v>
      </c>
    </row>
    <row r="37" spans="1:3">
      <c s="4" r="A37" t="s">
        <v>65</v>
      </c>
      <c s="6" r="B37" t="n">
        <v>9822</v>
      </c>
      <c s="6" r="C37" t="n">
        <v>9822</v>
      </c>
    </row>
    <row r="38" spans="1:3">
      <c s="4" r="A38" t="s">
        <v>66</v>
      </c>
      <c s="6" r="B38" t="n">
        <v>27110</v>
      </c>
      <c s="6" r="C38" t="n">
        <v>27110</v>
      </c>
    </row>
    <row r="39" spans="1:3">
      <c s="4" r="A39" t="s">
        <v>67</v>
      </c>
      <c s="6" r="B39" t="n">
        <v>-1608</v>
      </c>
      <c s="6" r="C39" t="n">
        <v>-1631</v>
      </c>
    </row>
    <row r="40" spans="1:3">
      <c s="4" r="A40" t="s">
        <v>68</v>
      </c>
      <c s="6" r="B40" t="n">
        <v>-132087</v>
      </c>
      <c s="6" r="C40" t="n">
        <v>-130858</v>
      </c>
    </row>
    <row r="41" spans="1:3">
      <c s="4" r="A41" t="s">
        <v>69</v>
      </c>
      <c s="6" r="B41" t="n">
        <v>-21437</v>
      </c>
      <c s="6" r="C41" t="n">
        <v>-21437</v>
      </c>
    </row>
    <row r="42" spans="1:3">
      <c s="4" r="A42" t="s">
        <v>70</v>
      </c>
      <c s="6" r="B42" t="n">
        <v>-9944</v>
      </c>
      <c s="6" r="C42" t="n">
        <v>-8738</v>
      </c>
    </row>
    <row r="43" spans="1:3">
      <c s="4" r="A43" t="s">
        <v>71</v>
      </c>
      <c s="7" r="B43" t="n">
        <v>78662</v>
      </c>
      <c s="7" r="C43" t="n">
        <v>79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199</v>
      </c>
      <c s="2" r="B1" t="s">
        <v>1</v>
      </c>
    </row>
    <row r="2" spans="1:2">
      <c s="2" r="B2" t="s">
        <v>2</v>
      </c>
    </row>
    <row r="3" spans="1:2">
      <c s="3" r="A3" t="s">
        <v>149</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4</v>
      </c>
      <c s="2" r="B1" t="s">
        <v>1</v>
      </c>
    </row>
    <row r="2" spans="1:2">
      <c s="2" r="B2" t="s">
        <v>2</v>
      </c>
    </row>
    <row r="3" spans="1:2">
      <c s="3" r="A3" t="s">
        <v>152</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7</v>
      </c>
      <c s="2" r="B1" t="s">
        <v>1</v>
      </c>
    </row>
    <row r="2" spans="1:2">
      <c s="2" r="B2" t="s">
        <v>2</v>
      </c>
    </row>
    <row r="3" spans="1:2">
      <c s="3" r="A3" t="s">
        <v>167</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0</v>
      </c>
      <c s="2" r="B1" t="s">
        <v>1</v>
      </c>
    </row>
    <row r="2" spans="1:2">
      <c s="2" r="B2" t="s">
        <v>2</v>
      </c>
    </row>
    <row r="3" spans="1:2">
      <c s="3" r="A3" t="s">
        <v>170</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2"/>
    <col customWidth="1" max="2" min="2" width="28"/>
    <col customWidth="1" max="3" min="3" width="24"/>
    <col customWidth="1" max="4" min="4" width="21"/>
  </cols>
  <sheetData>
    <row r="1" spans="1:4">
      <c s="1" r="A1" t="s">
        <v>213</v>
      </c>
      <c s="2" r="B1" t="s">
        <v>1</v>
      </c>
    </row>
    <row r="2" spans="1:4">
      <c s="2" r="B2" t="s">
        <v>214</v>
      </c>
      <c s="2" r="C2" t="s">
        <v>215</v>
      </c>
      <c s="2" r="D2" t="s">
        <v>216</v>
      </c>
    </row>
    <row r="3" spans="1:4">
      <c s="3" r="A3" t="s">
        <v>217</v>
      </c>
    </row>
    <row r="4" spans="1:4">
      <c s="4" r="A4" t="s">
        <v>218</v>
      </c>
      <c s="4" r="B4" t="s">
        <v>219</v>
      </c>
    </row>
    <row r="5" spans="1:4">
      <c s="3" r="A5" t="s">
        <v>220</v>
      </c>
    </row>
    <row r="6" spans="1:4">
      <c s="4" r="A6" t="s">
        <v>221</v>
      </c>
      <c s="4" r="B6" t="s">
        <v>222</v>
      </c>
      <c s="4" r="C6" t="s">
        <v>223</v>
      </c>
    </row>
    <row r="7" spans="1:4">
      <c s="3" r="A7" t="s">
        <v>224</v>
      </c>
    </row>
    <row r="8" spans="1:4">
      <c s="4" r="A8" t="s">
        <v>225</v>
      </c>
      <c s="4" r="B8" t="s">
        <v>226</v>
      </c>
      <c s="4" r="D8" t="s">
        <v>227</v>
      </c>
    </row>
    <row r="9" spans="1:4">
      <c s="4" r="A9" t="s">
        <v>228</v>
      </c>
      <c s="7" r="B9" t="n">
        <v>3600</v>
      </c>
      <c s="7" r="D9" t="n">
        <v>3600</v>
      </c>
    </row>
    <row r="10" spans="1:4">
      <c s="4" r="A10" t="s">
        <v>229</v>
      </c>
      <c s="6" r="B10" t="n">
        <v>10031</v>
      </c>
      <c s="6" r="D10" t="n">
        <v>11262</v>
      </c>
    </row>
    <row r="11" spans="1:4">
      <c s="4" r="A11" t="s">
        <v>230</v>
      </c>
      <c s="6" r="B11" t="n">
        <v>10519</v>
      </c>
      <c s="6" r="D11" t="n">
        <v>12380</v>
      </c>
    </row>
    <row r="12" spans="1:4">
      <c s="4" r="A12" t="s">
        <v>231</v>
      </c>
      <c s="6" r="B12" t="n">
        <v>-727</v>
      </c>
      <c s="6" r="D12" t="n">
        <v>-738</v>
      </c>
    </row>
    <row r="13" spans="1:4">
      <c s="4" r="A13" t="s">
        <v>232</v>
      </c>
      <c s="6" r="B13" t="n">
        <v>-3629</v>
      </c>
      <c s="6" r="D13" t="n">
        <v>-3637</v>
      </c>
    </row>
    <row r="14" spans="1:4">
      <c s="4" r="A14" t="s">
        <v>233</v>
      </c>
      <c s="6" r="B14" t="n">
        <v>16194</v>
      </c>
      <c s="6" r="D14" t="n">
        <v>19267</v>
      </c>
    </row>
    <row r="15" spans="1:4">
      <c s="3" r="A15" t="s">
        <v>234</v>
      </c>
    </row>
    <row r="16" spans="1:4">
      <c s="4" r="A16" t="s">
        <v>235</v>
      </c>
      <c s="6" r="B16" t="n">
        <v>1000</v>
      </c>
      <c s="6" r="D16" t="n">
        <v>1000</v>
      </c>
    </row>
    <row r="17" spans="1:4">
      <c s="4" r="A17" t="s">
        <v>236</v>
      </c>
      <c s="7" r="B17" t="n">
        <v>700</v>
      </c>
      <c s="6" r="D17" t="n">
        <v>700</v>
      </c>
    </row>
    <row r="18" spans="1:4">
      <c s="3" r="A18" t="s">
        <v>237</v>
      </c>
    </row>
    <row r="19" spans="1:4">
      <c s="4" r="A19" t="s">
        <v>238</v>
      </c>
      <c s="6" r="B19" t="n">
        <v>1</v>
      </c>
    </row>
    <row r="20" spans="1:4">
      <c s="3" r="A20" t="s">
        <v>239</v>
      </c>
    </row>
    <row r="21" spans="1:4">
      <c s="4" r="A21" t="s">
        <v>114</v>
      </c>
      <c s="7" r="B21" t="n">
        <v>30746</v>
      </c>
      <c s="6" r="D21" t="n">
        <v>31001</v>
      </c>
    </row>
    <row r="22" spans="1:4">
      <c s="4" r="A22" t="s">
        <v>54</v>
      </c>
      <c s="6" r="B22" t="n">
        <v>1663</v>
      </c>
      <c s="6" r="D22" t="n">
        <v>1143</v>
      </c>
    </row>
    <row r="23" spans="1:4">
      <c s="4" r="A23" t="s">
        <v>240</v>
      </c>
      <c s="7" r="B23" t="n">
        <v>21093</v>
      </c>
      <c s="6" r="D23" t="n">
        <v>21435</v>
      </c>
    </row>
    <row r="24" spans="1:4">
      <c s="4" r="A24" t="s">
        <v>241</v>
      </c>
    </row>
    <row r="25" spans="1:4">
      <c s="3" r="A25" t="s">
        <v>242</v>
      </c>
    </row>
    <row r="26" spans="1:4">
      <c s="4" r="A26" t="s">
        <v>243</v>
      </c>
      <c s="4" r="B26" t="s">
        <v>244</v>
      </c>
      <c s="4" r="C26" t="s">
        <v>245</v>
      </c>
    </row>
    <row r="27" spans="1:4">
      <c s="4" r="A27" t="s">
        <v>246</v>
      </c>
      <c s="4" r="B27" t="s">
        <v>247</v>
      </c>
      <c s="4" r="C27" t="s">
        <v>248</v>
      </c>
    </row>
    <row r="28" spans="1:4">
      <c s="4" r="A28" t="s">
        <v>249</v>
      </c>
      <c s="4" r="B28" t="s">
        <v>250</v>
      </c>
      <c s="4" r="C28" t="s">
        <v>251</v>
      </c>
    </row>
    <row r="29" spans="1:4">
      <c s="4" r="A29" t="s">
        <v>252</v>
      </c>
    </row>
    <row r="30" spans="1:4">
      <c s="3" r="A30" t="s">
        <v>242</v>
      </c>
    </row>
    <row r="31" spans="1:4">
      <c s="4" r="A31" t="s">
        <v>243</v>
      </c>
      <c s="4" r="B31" t="s">
        <v>253</v>
      </c>
      <c s="4" r="C31" t="s">
        <v>253</v>
      </c>
    </row>
    <row r="32" spans="1:4">
      <c s="4" r="A32" t="s">
        <v>246</v>
      </c>
      <c s="4" r="B32" t="s">
        <v>254</v>
      </c>
      <c s="4" r="C32" t="s">
        <v>255</v>
      </c>
    </row>
    <row r="33" spans="1:4">
      <c s="4" r="A33" t="s">
        <v>249</v>
      </c>
      <c s="4" r="B33" t="s">
        <v>256</v>
      </c>
      <c s="4" r="C33" t="s">
        <v>257</v>
      </c>
    </row>
    <row r="34" spans="1:4">
      <c s="4" r="A34" t="s">
        <v>258</v>
      </c>
    </row>
    <row r="35" spans="1:4">
      <c s="3" r="A35" t="s">
        <v>259</v>
      </c>
    </row>
    <row r="36" spans="1:4">
      <c s="4" r="A36" t="s">
        <v>260</v>
      </c>
      <c s="7" r="B36" t="n">
        <v>32</v>
      </c>
      <c s="7" r="C36" t="n">
        <v>20</v>
      </c>
    </row>
    <row r="37" spans="1:4">
      <c s="4" r="A37" t="s">
        <v>261</v>
      </c>
    </row>
    <row r="38" spans="1:4">
      <c s="3" r="A38" t="s">
        <v>239</v>
      </c>
    </row>
    <row r="39" spans="1:4">
      <c s="4" r="A39" t="s">
        <v>114</v>
      </c>
      <c s="6" r="D39" t="n">
        <v>1747</v>
      </c>
    </row>
    <row r="40" spans="1:4">
      <c s="4" r="A40" t="s">
        <v>54</v>
      </c>
      <c s="6" r="D40" t="n">
        <v>1143</v>
      </c>
    </row>
    <row r="41" spans="1:4">
      <c s="4" r="A41" t="s">
        <v>240</v>
      </c>
      <c s="6" r="D41" t="n">
        <v>21435</v>
      </c>
    </row>
    <row r="42" spans="1:4">
      <c s="4" r="A42" t="s">
        <v>262</v>
      </c>
    </row>
    <row r="43" spans="1:4">
      <c s="3" r="A43" t="s">
        <v>239</v>
      </c>
    </row>
    <row r="44" spans="1:4">
      <c s="4" r="A44" t="s">
        <v>114</v>
      </c>
      <c s="6" r="D44" t="n">
        <v>3882</v>
      </c>
    </row>
    <row r="45" spans="1:4">
      <c s="4" r="A45" t="s">
        <v>54</v>
      </c>
      <c s="6" r="D45" t="n">
        <v>1800</v>
      </c>
    </row>
    <row r="46" spans="1:4">
      <c s="4" r="A46" t="s">
        <v>240</v>
      </c>
      <c s="6" r="D46" t="n">
        <v>22913</v>
      </c>
    </row>
    <row r="47" spans="1:4">
      <c s="4" r="A47" t="s">
        <v>263</v>
      </c>
    </row>
    <row r="48" spans="1:4">
      <c s="3" r="A48" t="s">
        <v>239</v>
      </c>
    </row>
    <row r="49" spans="1:4">
      <c s="4" r="A49" t="s">
        <v>114</v>
      </c>
      <c s="6" r="D49" t="n">
        <v>-2135</v>
      </c>
    </row>
    <row r="50" spans="1:4">
      <c s="4" r="A50" t="s">
        <v>54</v>
      </c>
      <c s="6" r="D50" t="n">
        <v>-657</v>
      </c>
    </row>
    <row r="51" spans="1:4">
      <c s="4" r="A51" t="s">
        <v>240</v>
      </c>
      <c s="7" r="D51" t="n">
        <v>-147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264</v>
      </c>
      <c s="2" r="B1" t="s">
        <v>1</v>
      </c>
    </row>
    <row r="2" spans="1:4">
      <c s="2" r="B2" t="s">
        <v>2</v>
      </c>
      <c s="2" r="C2" t="s">
        <v>28</v>
      </c>
      <c s="2" r="D2" t="s">
        <v>85</v>
      </c>
    </row>
    <row r="3" spans="1:4">
      <c s="3" r="A3" t="s">
        <v>146</v>
      </c>
    </row>
    <row r="4" spans="1:4">
      <c s="4" r="A4" t="s">
        <v>265</v>
      </c>
      <c s="4" r="B4" t="s">
        <v>266</v>
      </c>
    </row>
    <row r="5" spans="1:4">
      <c s="4" r="A5" t="s">
        <v>267</v>
      </c>
      <c s="6" r="D5" t="n">
        <v>0</v>
      </c>
    </row>
    <row r="6" spans="1:4">
      <c s="4" r="A6" t="s">
        <v>268</v>
      </c>
      <c s="6" r="D6" t="n">
        <v>6000</v>
      </c>
    </row>
    <row r="7" spans="1:4">
      <c s="4" r="A7" t="s">
        <v>269</v>
      </c>
      <c s="6" r="B7" t="n">
        <v>1131551</v>
      </c>
      <c s="6" r="C7" t="n">
        <v>1131551</v>
      </c>
      <c s="6" r="D7" t="n">
        <v>1131551</v>
      </c>
    </row>
    <row r="8" spans="1:4">
      <c s="4" r="A8" t="s">
        <v>270</v>
      </c>
      <c s="6" r="B8" t="n">
        <v>18859183</v>
      </c>
      <c s="6" r="D8" t="n">
        <v>18859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 customWidth="1" max="6" min="6" width="21"/>
    <col customWidth="1" max="7" min="7" width="21"/>
  </cols>
  <sheetData>
    <row r="1" spans="1:7">
      <c s="1" r="A1" t="s">
        <v>271</v>
      </c>
      <c s="2" r="B1" t="s">
        <v>272</v>
      </c>
      <c s="2" r="C1" t="s">
        <v>273</v>
      </c>
      <c s="2" r="D1" t="s">
        <v>274</v>
      </c>
      <c s="2" r="E1" t="s">
        <v>215</v>
      </c>
      <c s="2" r="F1" t="s">
        <v>216</v>
      </c>
      <c s="2" r="G1" t="s">
        <v>275</v>
      </c>
    </row>
    <row r="2" spans="1:7">
      <c s="3" r="A2" t="s">
        <v>276</v>
      </c>
    </row>
    <row r="3" spans="1:7">
      <c s="4" r="A3" t="s">
        <v>277</v>
      </c>
      <c s="7" r="D3" t="n">
        <v>45849000</v>
      </c>
      <c s="7" r="F3" t="n">
        <v>46547000</v>
      </c>
    </row>
    <row r="4" spans="1:7">
      <c s="4" r="A4" t="s">
        <v>278</v>
      </c>
      <c s="6" r="D4" t="n">
        <v>-2211000</v>
      </c>
      <c s="6" r="F4" t="n">
        <v>-2135000</v>
      </c>
    </row>
    <row r="5" spans="1:7">
      <c s="4" r="A5" t="s">
        <v>279</v>
      </c>
      <c s="6" r="D5" t="n">
        <v>-2400000</v>
      </c>
      <c s="6" r="F5" t="n">
        <v>-1800000</v>
      </c>
    </row>
    <row r="6" spans="1:7">
      <c s="4" r="A6" t="s">
        <v>280</v>
      </c>
      <c s="6" r="D6" t="n">
        <v>737000</v>
      </c>
      <c s="6" r="F6" t="n">
        <v>657000</v>
      </c>
    </row>
    <row r="7" spans="1:7">
      <c s="4" r="A7" t="s">
        <v>240</v>
      </c>
      <c s="6" r="D7" t="n">
        <v>21093000</v>
      </c>
      <c s="6" r="F7" t="n">
        <v>21435000</v>
      </c>
    </row>
    <row r="8" spans="1:7">
      <c s="4" r="A8" t="s">
        <v>281</v>
      </c>
      <c s="7" r="D8" t="n">
        <v>200000</v>
      </c>
      <c s="7" r="E8" t="n">
        <v>100000</v>
      </c>
    </row>
    <row r="9" spans="1:7">
      <c s="3" r="A9" t="s">
        <v>282</v>
      </c>
    </row>
    <row r="10" spans="1:7">
      <c s="4" r="A10" t="s">
        <v>283</v>
      </c>
      <c s="6" r="D10" t="n">
        <v>60</v>
      </c>
    </row>
    <row r="11" spans="1:7">
      <c s="4" r="A11" t="s">
        <v>284</v>
      </c>
      <c s="7" r="C11" t="n">
        <v>8818</v>
      </c>
    </row>
    <row r="12" spans="1:7">
      <c s="4" r="A12" t="s">
        <v>285</v>
      </c>
      <c s="7" r="D12" t="n">
        <v>100000</v>
      </c>
    </row>
    <row r="13" spans="1:7">
      <c s="4" r="A13" t="s">
        <v>286</v>
      </c>
      <c s="6" r="D13" t="n">
        <v>400000</v>
      </c>
    </row>
    <row r="14" spans="1:7">
      <c s="4" r="A14" t="s">
        <v>287</v>
      </c>
      <c s="6" r="D14" t="n">
        <v>71000</v>
      </c>
    </row>
    <row r="15" spans="1:7">
      <c s="4" r="A15" t="s">
        <v>288</v>
      </c>
      <c s="6" r="D15" t="n">
        <v>106000</v>
      </c>
    </row>
    <row r="16" spans="1:7">
      <c s="4" r="A16" t="s">
        <v>289</v>
      </c>
      <c s="6" r="D16" t="n">
        <v>106000</v>
      </c>
    </row>
    <row r="17" spans="1:7">
      <c s="4" r="A17" t="s">
        <v>290</v>
      </c>
      <c s="6" r="D17" t="n">
        <v>106000</v>
      </c>
    </row>
    <row r="18" spans="1:7">
      <c s="4" r="A18" t="s">
        <v>291</v>
      </c>
      <c s="6" r="D18" t="n">
        <v>106000</v>
      </c>
    </row>
    <row r="19" spans="1:7">
      <c s="4" r="A19" t="s">
        <v>292</v>
      </c>
      <c s="6" r="D19" t="n">
        <v>7000</v>
      </c>
    </row>
    <row r="20" spans="1:7">
      <c s="4" r="A20" t="s">
        <v>293</v>
      </c>
      <c s="6" r="D20" t="n">
        <v>-52000</v>
      </c>
    </row>
    <row r="21" spans="1:7">
      <c s="4" r="A21" t="s">
        <v>294</v>
      </c>
      <c s="6" r="D21" t="n">
        <v>450000</v>
      </c>
    </row>
    <row r="22" spans="1:7">
      <c s="4" r="A22" t="s">
        <v>295</v>
      </c>
    </row>
    <row r="23" spans="1:7">
      <c s="3" r="A23" t="s">
        <v>276</v>
      </c>
    </row>
    <row r="24" spans="1:7">
      <c s="4" r="A24" t="s">
        <v>296</v>
      </c>
      <c s="7" r="G24" t="n">
        <v>27000000</v>
      </c>
    </row>
    <row r="25" spans="1:7">
      <c s="4" r="A25" t="s">
        <v>297</v>
      </c>
      <c s="7" r="D25" t="n">
        <v>26900000</v>
      </c>
      <c s="6" r="F25" t="n">
        <v>27300000</v>
      </c>
    </row>
    <row r="26" spans="1:7">
      <c s="4" r="A26" t="s">
        <v>298</v>
      </c>
      <c s="4" r="D26" t="s">
        <v>299</v>
      </c>
    </row>
    <row r="27" spans="1:7">
      <c s="4" r="A27" t="s">
        <v>300</v>
      </c>
      <c s="4" r="D27" t="s">
        <v>301</v>
      </c>
    </row>
    <row r="28" spans="1:7">
      <c s="4" r="A28" t="s">
        <v>302</v>
      </c>
    </row>
    <row r="29" spans="1:7">
      <c s="3" r="A29" t="s">
        <v>276</v>
      </c>
    </row>
    <row r="30" spans="1:7">
      <c s="4" r="A30" t="s">
        <v>303</v>
      </c>
      <c s="4" r="D30" t="s">
        <v>250</v>
      </c>
    </row>
    <row r="31" spans="1:7">
      <c s="4" r="A31" t="s">
        <v>304</v>
      </c>
    </row>
    <row r="32" spans="1:7">
      <c s="3" r="A32" t="s">
        <v>276</v>
      </c>
    </row>
    <row r="33" spans="1:7">
      <c s="4" r="A33" t="s">
        <v>303</v>
      </c>
      <c s="4" r="D33" t="s">
        <v>301</v>
      </c>
    </row>
    <row r="34" spans="1:7">
      <c s="4" r="A34" t="s">
        <v>305</v>
      </c>
    </row>
    <row r="35" spans="1:7">
      <c s="3" r="A35" t="s">
        <v>276</v>
      </c>
    </row>
    <row r="36" spans="1:7">
      <c s="4" r="A36" t="s">
        <v>303</v>
      </c>
      <c s="4" r="D36" t="s">
        <v>306</v>
      </c>
    </row>
    <row r="37" spans="1:7">
      <c s="4" r="A37" t="s">
        <v>307</v>
      </c>
    </row>
    <row r="38" spans="1:7">
      <c s="3" r="A38" t="s">
        <v>276</v>
      </c>
    </row>
    <row r="39" spans="1:7">
      <c s="4" r="A39" t="s">
        <v>303</v>
      </c>
      <c s="4" r="D39" t="s">
        <v>306</v>
      </c>
    </row>
    <row r="40" spans="1:7">
      <c s="4" r="A40" t="s">
        <v>308</v>
      </c>
    </row>
    <row r="41" spans="1:7">
      <c s="3" r="A41" t="s">
        <v>276</v>
      </c>
    </row>
    <row r="42" spans="1:7">
      <c s="4" r="A42" t="s">
        <v>303</v>
      </c>
      <c s="4" r="D42" t="s">
        <v>309</v>
      </c>
    </row>
    <row r="43" spans="1:7">
      <c s="4" r="A43" t="s">
        <v>310</v>
      </c>
    </row>
    <row r="44" spans="1:7">
      <c s="3" r="A44" t="s">
        <v>276</v>
      </c>
    </row>
    <row r="45" spans="1:7">
      <c s="4" r="A45" t="s">
        <v>303</v>
      </c>
      <c s="4" r="D45" t="s">
        <v>250</v>
      </c>
    </row>
    <row r="46" spans="1:7">
      <c s="4" r="A46" t="s">
        <v>311</v>
      </c>
    </row>
    <row r="47" spans="1:7">
      <c s="3" r="A47" t="s">
        <v>276</v>
      </c>
    </row>
    <row r="48" spans="1:7">
      <c s="4" r="A48" t="s">
        <v>296</v>
      </c>
      <c s="7" r="D48" t="n">
        <v>33000000</v>
      </c>
    </row>
    <row r="49" spans="1:7">
      <c s="4" r="A49" t="s">
        <v>312</v>
      </c>
      <c s="4" r="D49" t="s">
        <v>313</v>
      </c>
    </row>
    <row r="50" spans="1:7">
      <c s="4" r="A50" t="s">
        <v>300</v>
      </c>
      <c s="4" r="D50" t="s">
        <v>309</v>
      </c>
    </row>
    <row r="51" spans="1:7">
      <c s="4" r="A51" t="s">
        <v>314</v>
      </c>
    </row>
    <row r="52" spans="1:7">
      <c s="3" r="A52" t="s">
        <v>276</v>
      </c>
    </row>
    <row r="53" spans="1:7">
      <c s="4" r="A53" t="s">
        <v>277</v>
      </c>
      <c s="7" r="D53" t="n">
        <v>24967000</v>
      </c>
      <c s="6" r="F53" t="n">
        <v>24713000</v>
      </c>
    </row>
    <row r="54" spans="1:7">
      <c s="4" r="A54" t="s">
        <v>315</v>
      </c>
    </row>
    <row r="55" spans="1:7">
      <c s="3" r="A55" t="s">
        <v>276</v>
      </c>
    </row>
    <row r="56" spans="1:7">
      <c s="4" r="A56" t="s">
        <v>312</v>
      </c>
      <c s="4" r="D56" t="s">
        <v>316</v>
      </c>
    </row>
    <row r="57" spans="1:7">
      <c s="4" r="A57" t="s">
        <v>317</v>
      </c>
      <c s="4" r="B57" t="s">
        <v>318</v>
      </c>
    </row>
    <row r="58" spans="1:7">
      <c s="4" r="A58" t="s">
        <v>319</v>
      </c>
      <c s="4" r="B58" t="s">
        <v>320</v>
      </c>
    </row>
    <row r="59" spans="1:7">
      <c s="4" r="A59" t="s">
        <v>321</v>
      </c>
    </row>
    <row r="60" spans="1:7">
      <c s="3" r="A60" t="s">
        <v>276</v>
      </c>
    </row>
    <row r="61" spans="1:7">
      <c s="4" r="A61" t="s">
        <v>296</v>
      </c>
      <c s="7" r="B61" t="n">
        <v>24000000</v>
      </c>
    </row>
    <row r="62" spans="1:7">
      <c s="4" r="A62" t="s">
        <v>317</v>
      </c>
      <c s="4" r="B62" t="s">
        <v>322</v>
      </c>
    </row>
    <row r="63" spans="1:7">
      <c s="4" r="A63" t="s">
        <v>323</v>
      </c>
      <c s="4" r="D63" t="s">
        <v>324</v>
      </c>
    </row>
    <row r="64" spans="1:7">
      <c s="4" r="A64" t="s">
        <v>325</v>
      </c>
    </row>
    <row r="65" spans="1:7">
      <c s="3" r="A65" t="s">
        <v>276</v>
      </c>
    </row>
    <row r="66" spans="1:7">
      <c s="4" r="A66" t="s">
        <v>296</v>
      </c>
      <c s="7" r="G66" t="n">
        <v>3000000</v>
      </c>
    </row>
    <row r="67" spans="1:7">
      <c s="4" r="A67" t="s">
        <v>326</v>
      </c>
      <c s="7" r="D67" t="n">
        <v>1600000</v>
      </c>
      <c s="6" r="F67" t="n">
        <v>1100000</v>
      </c>
    </row>
    <row r="68" spans="1:7">
      <c s="4" r="A68" t="s">
        <v>327</v>
      </c>
    </row>
    <row r="69" spans="1:7">
      <c s="3" r="A69" t="s">
        <v>276</v>
      </c>
    </row>
    <row r="70" spans="1:7">
      <c s="4" r="A70" t="s">
        <v>277</v>
      </c>
      <c s="6" r="D70" t="n">
        <v>23093000</v>
      </c>
      <c s="6" r="F70" t="n">
        <v>23969000</v>
      </c>
    </row>
    <row r="71" spans="1:7">
      <c s="4" r="A71" t="s">
        <v>279</v>
      </c>
      <c s="7" r="D71" t="n">
        <v>-23093000</v>
      </c>
      <c s="7" r="F71" t="n">
        <v>-2396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28</v>
      </c>
      <c s="2" r="B1" t="s">
        <v>1</v>
      </c>
    </row>
    <row r="2" spans="1:3">
      <c s="2" r="B2" t="s">
        <v>2</v>
      </c>
      <c s="2" r="C2" t="s">
        <v>85</v>
      </c>
    </row>
    <row r="3" spans="1:3">
      <c s="4" r="A3" t="s">
        <v>329</v>
      </c>
    </row>
    <row r="4" spans="1:3">
      <c s="3" r="A4" t="s">
        <v>330</v>
      </c>
    </row>
    <row r="5" spans="1:3">
      <c s="4" r="A5" t="s">
        <v>331</v>
      </c>
      <c s="7" r="B5" t="n">
        <v>15000</v>
      </c>
      <c s="7" r="C5" t="n">
        <v>15000</v>
      </c>
    </row>
    <row r="6" spans="1:3">
      <c s="4" r="A6" t="s">
        <v>332</v>
      </c>
      <c s="6" r="B6" t="n">
        <v>-16000</v>
      </c>
      <c s="6" r="C6" t="n">
        <v>-16000</v>
      </c>
    </row>
    <row r="7" spans="1:3">
      <c s="4" r="A7" t="s">
        <v>333</v>
      </c>
      <c s="6" r="B7" t="n">
        <v>10000</v>
      </c>
      <c s="6" r="C7" t="n">
        <v>12000</v>
      </c>
    </row>
    <row r="8" spans="1:3">
      <c s="4" r="A8" t="s">
        <v>334</v>
      </c>
      <c s="6" r="B8" t="n">
        <v>9000</v>
      </c>
      <c s="6" r="C8" t="n">
        <v>11000</v>
      </c>
    </row>
    <row r="9" spans="1:3">
      <c s="4" r="A9" t="s">
        <v>335</v>
      </c>
      <c s="6" r="B9" t="n">
        <v>15000</v>
      </c>
    </row>
    <row r="10" spans="1:3">
      <c s="4" r="A10" t="s">
        <v>336</v>
      </c>
      <c s="6" r="B10" t="n">
        <v>46000</v>
      </c>
    </row>
    <row r="11" spans="1:3">
      <c s="4" r="A11" t="s">
        <v>337</v>
      </c>
    </row>
    <row r="12" spans="1:3">
      <c s="3" r="A12" t="s">
        <v>330</v>
      </c>
    </row>
    <row r="13" spans="1:3">
      <c s="4" r="A13" t="s">
        <v>331</v>
      </c>
      <c s="6" r="B13" t="n">
        <v>13000</v>
      </c>
      <c s="6" r="C13" t="n">
        <v>12000</v>
      </c>
    </row>
    <row r="14" spans="1:3">
      <c s="4" r="A14" t="s">
        <v>332</v>
      </c>
      <c s="6" r="B14" t="n">
        <v>0</v>
      </c>
      <c s="6" r="C14" t="n">
        <v>0</v>
      </c>
    </row>
    <row r="15" spans="1:3">
      <c s="4" r="A15" t="s">
        <v>333</v>
      </c>
      <c s="6" r="B15" t="n">
        <v>5000</v>
      </c>
      <c s="6" r="C15" t="n">
        <v>8000</v>
      </c>
    </row>
    <row r="16" spans="1:3">
      <c s="4" r="A16" t="s">
        <v>334</v>
      </c>
      <c s="7" r="B16" t="n">
        <v>18000</v>
      </c>
      <c s="7" r="C16" t="n">
        <v>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v>
      </c>
      <c s="2" r="C2" t="s">
        <v>28</v>
      </c>
    </row>
    <row r="3" spans="1:3">
      <c s="3" r="A3" t="s">
        <v>339</v>
      </c>
    </row>
    <row r="4" spans="1:3">
      <c s="4" r="A4" t="s">
        <v>340</v>
      </c>
      <c s="4" r="B4" t="s">
        <v>341</v>
      </c>
    </row>
    <row r="5" spans="1:3">
      <c s="4" r="A5" t="s">
        <v>342</v>
      </c>
      <c s="4" r="B5" t="s">
        <v>343</v>
      </c>
    </row>
    <row r="6" spans="1:3">
      <c s="4" r="A6" t="s">
        <v>344</v>
      </c>
      <c s="4" r="B6" t="s">
        <v>219</v>
      </c>
    </row>
    <row r="7" spans="1:3">
      <c s="4" r="A7" t="s">
        <v>345</v>
      </c>
      <c s="6" r="B7" t="n">
        <v>35000</v>
      </c>
    </row>
    <row r="8" spans="1:3">
      <c s="4" r="A8" t="s">
        <v>346</v>
      </c>
      <c s="7" r="B8" t="n">
        <v>64000</v>
      </c>
      <c s="7" r="C8" t="n">
        <v>3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47</v>
      </c>
      <c s="2" r="B1" t="s">
        <v>2</v>
      </c>
      <c s="2" r="C1" t="s">
        <v>28</v>
      </c>
    </row>
    <row r="2" spans="1:3">
      <c s="3" r="A2" t="s">
        <v>158</v>
      </c>
    </row>
    <row r="3" spans="1:3">
      <c s="4" r="A3" t="s">
        <v>348</v>
      </c>
      <c s="9" r="B3" t="n">
        <v>80.59999999999999</v>
      </c>
      <c s="9" r="C3" t="n">
        <v>80.09999999999999</v>
      </c>
    </row>
    <row r="4" spans="1:3">
      <c s="4" r="A4" t="s">
        <v>349</v>
      </c>
      <c s="10" r="B4" t="n">
        <v>80.7</v>
      </c>
      <c s="10" r="C4" t="n">
        <v>80.2</v>
      </c>
    </row>
    <row r="5" spans="1:3">
      <c s="4" r="A5" t="s">
        <v>350</v>
      </c>
      <c s="9" r="B5" t="n">
        <v>64.90000000000001</v>
      </c>
      <c s="9" r="C5" t="n">
        <v>64.4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28</v>
      </c>
    </row>
    <row r="2" spans="1:3">
      <c s="3" r="A2" t="s">
        <v>63</v>
      </c>
    </row>
    <row r="3" spans="1:3">
      <c s="4" r="A3" t="s">
        <v>73</v>
      </c>
      <c s="4" r="B3" t="s">
        <v>74</v>
      </c>
      <c s="4" r="C3" t="s">
        <v>74</v>
      </c>
    </row>
    <row r="4" spans="1:3">
      <c s="4" r="A4" t="s">
        <v>75</v>
      </c>
      <c s="7" r="B4" t="n">
        <v>100</v>
      </c>
      <c s="7" r="C4" t="n">
        <v>100</v>
      </c>
    </row>
    <row r="5" spans="1:3">
      <c s="4" r="A5" t="s">
        <v>76</v>
      </c>
      <c s="6" r="B5" t="n">
        <v>1200000</v>
      </c>
      <c s="6" r="C5" t="n">
        <v>1200000</v>
      </c>
    </row>
    <row r="6" spans="1:3">
      <c s="4" r="A6" t="s">
        <v>77</v>
      </c>
      <c s="6" r="B6" t="n">
        <v>1131551</v>
      </c>
      <c s="6" r="C6" t="n">
        <v>1131551</v>
      </c>
    </row>
    <row r="7" spans="1:3">
      <c s="4" r="A7" t="s">
        <v>78</v>
      </c>
      <c s="6" r="B7" t="n">
        <v>1131551</v>
      </c>
      <c s="6" r="C7" t="n">
        <v>1131551</v>
      </c>
    </row>
    <row r="8" spans="1:3">
      <c s="4" r="A8" t="s">
        <v>79</v>
      </c>
      <c s="7" r="B8" t="n">
        <v>113155</v>
      </c>
      <c s="7" r="C8" t="n">
        <v>113155</v>
      </c>
    </row>
    <row r="9" spans="1:3">
      <c s="4" r="A9" t="s">
        <v>80</v>
      </c>
      <c s="7" r="B9" t="n">
        <v>1</v>
      </c>
      <c s="7" r="C9" t="n">
        <v>1</v>
      </c>
    </row>
    <row r="10" spans="1:3">
      <c s="4" r="A10" t="s">
        <v>81</v>
      </c>
      <c s="6" r="B10" t="n">
        <v>35000000</v>
      </c>
      <c s="6" r="C10" t="n">
        <v>35000000</v>
      </c>
    </row>
    <row r="11" spans="1:3">
      <c s="4" r="A11" t="s">
        <v>82</v>
      </c>
      <c s="6" r="B11" t="n">
        <v>9822304</v>
      </c>
      <c s="6" r="C11" t="n">
        <v>9822304</v>
      </c>
    </row>
    <row r="12" spans="1:3">
      <c s="4" r="A12" t="s">
        <v>83</v>
      </c>
      <c s="6" r="B12" t="n">
        <v>1871128</v>
      </c>
      <c s="6" r="C12" t="n">
        <v>187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s="1" r="A1" t="s">
        <v>351</v>
      </c>
      <c s="2" r="B1" t="s">
        <v>1</v>
      </c>
    </row>
    <row r="2" spans="1:5">
      <c s="2" r="B2" t="s">
        <v>2</v>
      </c>
      <c s="2" r="C2" t="s">
        <v>85</v>
      </c>
      <c s="2" r="D2" t="s">
        <v>28</v>
      </c>
      <c s="2" r="E2" t="s">
        <v>352</v>
      </c>
    </row>
    <row r="3" spans="1:5">
      <c s="3" r="A3" t="s">
        <v>353</v>
      </c>
    </row>
    <row r="4" spans="1:5">
      <c s="4" r="A4" t="s">
        <v>354</v>
      </c>
      <c s="7" r="B4" t="n">
        <v>4419</v>
      </c>
      <c s="7" r="D4" t="n">
        <v>4268</v>
      </c>
    </row>
    <row r="5" spans="1:5">
      <c s="4" r="A5" t="s">
        <v>355</v>
      </c>
    </row>
    <row r="6" spans="1:5">
      <c s="3" r="A6" t="s">
        <v>353</v>
      </c>
    </row>
    <row r="7" spans="1:5">
      <c s="4" r="A7" t="s">
        <v>356</v>
      </c>
      <c s="6" r="B7" t="n">
        <v>1131551</v>
      </c>
    </row>
    <row r="8" spans="1:5">
      <c s="4" r="A8" t="s">
        <v>354</v>
      </c>
      <c s="7" r="B8" t="n">
        <v>3900</v>
      </c>
      <c s="6" r="D8" t="n">
        <v>3800</v>
      </c>
      <c s="7" r="E8" t="n">
        <v>200</v>
      </c>
    </row>
    <row r="9" spans="1:5">
      <c s="4" r="A9" t="s">
        <v>357</v>
      </c>
      <c s="6" r="B9" t="n">
        <v>500</v>
      </c>
    </row>
    <row r="10" spans="1:5">
      <c s="4" r="A10" t="s">
        <v>358</v>
      </c>
      <c s="7" r="B10" t="n">
        <v>100</v>
      </c>
      <c s="7" r="C10" t="n">
        <v>100</v>
      </c>
    </row>
    <row r="11" spans="1:5">
      <c s="4" r="A11" t="s">
        <v>359</v>
      </c>
      <c s="4" r="B11" t="s">
        <v>360</v>
      </c>
    </row>
    <row r="12" spans="1:5">
      <c s="4" r="A12" t="s">
        <v>361</v>
      </c>
      <c s="4" r="B12" t="s">
        <v>74</v>
      </c>
    </row>
    <row r="13" spans="1:5">
      <c s="4" r="A13" t="s">
        <v>362</v>
      </c>
    </row>
    <row r="14" spans="1:5">
      <c s="3" r="A14" t="s">
        <v>353</v>
      </c>
    </row>
    <row r="15" spans="1:5">
      <c s="4" r="A15" t="s">
        <v>354</v>
      </c>
      <c s="7" r="E15" t="n">
        <v>100</v>
      </c>
    </row>
    <row r="16" spans="1:5">
      <c s="4" r="A16" t="s">
        <v>363</v>
      </c>
      <c s="7" r="B16" t="n">
        <v>100</v>
      </c>
      <c s="7" r="D16" t="n">
        <v>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15"/>
  </cols>
  <sheetData>
    <row r="1" spans="1:2">
      <c s="1" r="A1" t="s">
        <v>364</v>
      </c>
      <c s="2" r="B1" t="s">
        <v>1</v>
      </c>
    </row>
    <row r="2" spans="1:2">
      <c s="2" r="B2" t="s">
        <v>2</v>
      </c>
    </row>
    <row r="3" spans="1:2">
      <c s="3" r="A3" t="s">
        <v>365</v>
      </c>
    </row>
    <row r="4" spans="1:2">
      <c s="4" r="A4" t="s">
        <v>366</v>
      </c>
      <c s="4" r="B4" t="s">
        <v>343</v>
      </c>
    </row>
    <row r="5" spans="1:2">
      <c s="4" r="A5" t="s">
        <v>241</v>
      </c>
    </row>
    <row r="6" spans="1:2">
      <c s="3" r="A6" t="s">
        <v>365</v>
      </c>
    </row>
    <row r="7" spans="1:2">
      <c s="4" r="A7" t="s">
        <v>367</v>
      </c>
      <c s="4" r="B7" t="s">
        <v>368</v>
      </c>
    </row>
    <row r="8" spans="1:2">
      <c s="4" r="A8" t="s">
        <v>252</v>
      </c>
    </row>
    <row r="9" spans="1:2">
      <c s="3" r="A9" t="s">
        <v>365</v>
      </c>
    </row>
    <row r="10" spans="1:2">
      <c s="4" r="A10" t="s">
        <v>367</v>
      </c>
      <c s="4" r="B10"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s="1" r="A1" t="s">
        <v>369</v>
      </c>
      <c s="2" r="B1" t="s">
        <v>370</v>
      </c>
      <c s="2" r="C1" t="s">
        <v>2</v>
      </c>
      <c s="2" r="D1" t="s">
        <v>85</v>
      </c>
    </row>
    <row r="2" spans="1:4">
      <c s="4" r="A2" t="s">
        <v>371</v>
      </c>
    </row>
    <row r="3" spans="1:4">
      <c s="3" r="A3" t="s">
        <v>372</v>
      </c>
    </row>
    <row r="4" spans="1:4">
      <c s="4" r="A4" t="s">
        <v>373</v>
      </c>
      <c s="4" r="C4" t="s">
        <v>374</v>
      </c>
    </row>
    <row r="5" spans="1:4">
      <c s="4" r="A5" t="s">
        <v>375</v>
      </c>
      <c s="7" r="B5" t="n">
        <v>23900</v>
      </c>
    </row>
    <row r="6" spans="1:4">
      <c s="4" r="A6" t="s">
        <v>376</v>
      </c>
      <c s="4" r="C6" t="s">
        <v>341</v>
      </c>
    </row>
    <row r="7" spans="1:4">
      <c s="4" r="A7" t="s">
        <v>377</v>
      </c>
    </row>
    <row r="8" spans="1:4">
      <c s="3" r="A8" t="s">
        <v>372</v>
      </c>
    </row>
    <row r="9" spans="1:4">
      <c s="4" r="A9" t="s">
        <v>378</v>
      </c>
      <c s="7" r="B9" t="n">
        <v>2000</v>
      </c>
    </row>
    <row r="10" spans="1:4">
      <c s="4" r="A10" t="s">
        <v>379</v>
      </c>
    </row>
    <row r="11" spans="1:4">
      <c s="3" r="A11" t="s">
        <v>380</v>
      </c>
    </row>
    <row r="12" spans="1:4">
      <c s="4" r="A12" t="s">
        <v>381</v>
      </c>
      <c s="7" r="D12" t="n">
        <v>27256</v>
      </c>
    </row>
    <row r="13" spans="1:4">
      <c s="4" r="A13" t="s">
        <v>89</v>
      </c>
      <c s="6" r="D13" t="n">
        <v>4778</v>
      </c>
    </row>
    <row r="14" spans="1:4">
      <c s="4" r="A14" t="s">
        <v>382</v>
      </c>
      <c s="7" r="D14" t="n">
        <v>-160</v>
      </c>
    </row>
    <row r="15" spans="1:4">
      <c s="4" r="A15" t="s">
        <v>383</v>
      </c>
      <c s="6" r="D15" t="n">
        <v>7951</v>
      </c>
    </row>
    <row r="16" spans="1:4">
      <c s="4" r="A16" t="s">
        <v>384</v>
      </c>
      <c s="6" r="D16" t="n">
        <v>0</v>
      </c>
    </row>
    <row r="17" spans="1:4">
      <c s="4" r="A17" t="s">
        <v>385</v>
      </c>
      <c s="6" r="D17" t="n">
        <v>7951</v>
      </c>
    </row>
    <row r="18" spans="1:4">
      <c s="4" r="A18" t="s">
        <v>101</v>
      </c>
      <c s="8" r="D18" t="n">
        <v>-0.02</v>
      </c>
    </row>
    <row r="19" spans="1:4">
      <c s="4" r="A19" t="s">
        <v>102</v>
      </c>
      <c s="8" r="D19" t="n">
        <v>-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0"/>
    <col customWidth="1" max="2" min="2" width="21"/>
  </cols>
  <sheetData>
    <row r="1" spans="1:2">
      <c s="1" r="A1" t="s">
        <v>386</v>
      </c>
      <c s="2" r="B1" t="s">
        <v>1</v>
      </c>
    </row>
    <row r="2" spans="1:2">
      <c s="2" r="B2" t="s">
        <v>387</v>
      </c>
    </row>
    <row r="3" spans="1:2">
      <c s="3" r="A3" t="s">
        <v>388</v>
      </c>
    </row>
    <row r="4" spans="1:2">
      <c s="4" r="A4" t="s">
        <v>389</v>
      </c>
      <c s="7" r="B4" t="n">
        <v>6200</v>
      </c>
    </row>
    <row r="5" spans="1:2">
      <c s="4" r="A5" t="s">
        <v>390</v>
      </c>
      <c s="6" r="B5" t="n">
        <v>526</v>
      </c>
    </row>
    <row r="6" spans="1:2">
      <c s="4" r="A6" t="s">
        <v>391</v>
      </c>
      <c s="6" r="B6" t="n">
        <v>6119</v>
      </c>
    </row>
    <row r="7" spans="1:2">
      <c s="3" r="A7" t="s">
        <v>392</v>
      </c>
    </row>
    <row r="8" spans="1:2">
      <c s="4" r="A8" t="s">
        <v>393</v>
      </c>
      <c s="6" r="B8" t="n">
        <v>775</v>
      </c>
    </row>
    <row r="9" spans="1:2">
      <c s="4" r="A9" t="s">
        <v>394</v>
      </c>
      <c s="6" r="B9" t="n">
        <v>526</v>
      </c>
    </row>
    <row r="10" spans="1:2">
      <c s="4" r="A10" t="s">
        <v>395</v>
      </c>
      <c s="6" r="B10" t="n">
        <v>-757</v>
      </c>
    </row>
    <row r="11" spans="1:2">
      <c s="4" r="A11" t="s">
        <v>38</v>
      </c>
      <c s="6" r="B11" t="n">
        <v>0</v>
      </c>
    </row>
    <row r="12" spans="1:2">
      <c s="4" r="A12" t="s">
        <v>396</v>
      </c>
      <c s="6" r="B12" t="n">
        <v>544</v>
      </c>
    </row>
    <row r="13" spans="1:2">
      <c s="4" r="A13" t="s">
        <v>397</v>
      </c>
    </row>
    <row r="14" spans="1:2">
      <c s="3" r="A14" t="s">
        <v>388</v>
      </c>
    </row>
    <row r="15" spans="1:2">
      <c s="4" r="A15" t="s">
        <v>389</v>
      </c>
      <c s="6" r="B15" t="n">
        <v>1600</v>
      </c>
    </row>
    <row r="16" spans="1:2">
      <c s="4" r="A16" t="s">
        <v>390</v>
      </c>
      <c s="6" r="B16" t="n">
        <v>0</v>
      </c>
    </row>
    <row r="17" spans="1:2">
      <c s="4" r="A17" t="s">
        <v>391</v>
      </c>
      <c s="6" r="B17" t="n">
        <v>1600</v>
      </c>
    </row>
    <row r="18" spans="1:2">
      <c s="3" r="A18" t="s">
        <v>392</v>
      </c>
    </row>
    <row r="19" spans="1:2">
      <c s="4" r="A19" t="s">
        <v>393</v>
      </c>
      <c s="6" r="B19" t="n">
        <v>0</v>
      </c>
    </row>
    <row r="20" spans="1:2">
      <c s="4" r="A20" t="s">
        <v>394</v>
      </c>
      <c s="6" r="B20" t="n">
        <v>0</v>
      </c>
    </row>
    <row r="21" spans="1:2">
      <c s="4" r="A21" t="s">
        <v>395</v>
      </c>
      <c s="6" r="B21" t="n">
        <v>0</v>
      </c>
    </row>
    <row r="22" spans="1:2">
      <c s="4" r="A22" t="s">
        <v>38</v>
      </c>
      <c s="6" r="B22" t="n">
        <v>0</v>
      </c>
    </row>
    <row r="23" spans="1:2">
      <c s="4" r="A23" t="s">
        <v>396</v>
      </c>
      <c s="6" r="B23" t="n">
        <v>0</v>
      </c>
    </row>
    <row r="24" spans="1:2">
      <c s="4" r="A24" t="s">
        <v>398</v>
      </c>
    </row>
    <row r="25" spans="1:2">
      <c s="3" r="A25" t="s">
        <v>388</v>
      </c>
    </row>
    <row r="26" spans="1:2">
      <c s="4" r="A26" t="s">
        <v>389</v>
      </c>
      <c s="6" r="B26" t="n">
        <v>700</v>
      </c>
    </row>
    <row r="27" spans="1:2">
      <c s="4" r="A27" t="s">
        <v>390</v>
      </c>
      <c s="6" r="B27" t="n">
        <v>0</v>
      </c>
    </row>
    <row r="28" spans="1:2">
      <c s="4" r="A28" t="s">
        <v>391</v>
      </c>
      <c s="6" r="B28" t="n">
        <v>651</v>
      </c>
    </row>
    <row r="29" spans="1:2">
      <c s="3" r="A29" t="s">
        <v>392</v>
      </c>
    </row>
    <row r="30" spans="1:2">
      <c s="4" r="A30" t="s">
        <v>393</v>
      </c>
      <c s="6" r="B30" t="n">
        <v>112</v>
      </c>
    </row>
    <row r="31" spans="1:2">
      <c s="4" r="A31" t="s">
        <v>394</v>
      </c>
      <c s="6" r="B31" t="n">
        <v>0</v>
      </c>
    </row>
    <row r="32" spans="1:2">
      <c s="4" r="A32" t="s">
        <v>395</v>
      </c>
      <c s="6" r="B32" t="n">
        <v>-112</v>
      </c>
    </row>
    <row r="33" spans="1:2">
      <c s="4" r="A33" t="s">
        <v>38</v>
      </c>
      <c s="6" r="B33" t="n">
        <v>0</v>
      </c>
    </row>
    <row r="34" spans="1:2">
      <c s="4" r="A34" t="s">
        <v>396</v>
      </c>
      <c s="6" r="B34" t="n">
        <v>0</v>
      </c>
    </row>
    <row r="35" spans="1:2">
      <c s="4" r="A35" t="s">
        <v>399</v>
      </c>
    </row>
    <row r="36" spans="1:2">
      <c s="3" r="A36" t="s">
        <v>388</v>
      </c>
    </row>
    <row r="37" spans="1:2">
      <c s="4" r="A37" t="s">
        <v>389</v>
      </c>
      <c s="6" r="B37" t="n">
        <v>3900</v>
      </c>
    </row>
    <row r="38" spans="1:2">
      <c s="4" r="A38" t="s">
        <v>390</v>
      </c>
      <c s="6" r="B38" t="n">
        <v>526</v>
      </c>
    </row>
    <row r="39" spans="1:2">
      <c s="4" r="A39" t="s">
        <v>391</v>
      </c>
      <c s="6" r="B39" t="n">
        <v>3868</v>
      </c>
    </row>
    <row r="40" spans="1:2">
      <c s="3" r="A40" t="s">
        <v>392</v>
      </c>
    </row>
    <row r="41" spans="1:2">
      <c s="4" r="A41" t="s">
        <v>393</v>
      </c>
      <c s="6" r="B41" t="n">
        <v>663</v>
      </c>
    </row>
    <row r="42" spans="1:2">
      <c s="4" r="A42" t="s">
        <v>394</v>
      </c>
      <c s="6" r="B42" t="n">
        <v>526</v>
      </c>
    </row>
    <row r="43" spans="1:2">
      <c s="4" r="A43" t="s">
        <v>395</v>
      </c>
      <c s="6" r="B43" t="n">
        <v>-645</v>
      </c>
    </row>
    <row r="44" spans="1:2">
      <c s="4" r="A44" t="s">
        <v>38</v>
      </c>
      <c s="6" r="B44" t="n">
        <v>0</v>
      </c>
    </row>
    <row r="45" spans="1:2">
      <c s="4" r="A45" t="s">
        <v>396</v>
      </c>
      <c s="7" r="B45" t="n">
        <v>5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85</v>
      </c>
    </row>
    <row r="3" spans="1:3">
      <c s="3" r="A3" t="s">
        <v>86</v>
      </c>
    </row>
    <row r="4" spans="1:3">
      <c s="4" r="A4" t="s">
        <v>87</v>
      </c>
      <c s="7" r="B4" t="n">
        <v>28394</v>
      </c>
      <c s="7" r="C4" t="n">
        <v>21310</v>
      </c>
    </row>
    <row r="5" spans="1:3">
      <c s="4" r="A5" t="s">
        <v>88</v>
      </c>
      <c s="6" r="B5" t="n">
        <v>23774</v>
      </c>
      <c s="6" r="C5" t="n">
        <v>18105</v>
      </c>
    </row>
    <row r="6" spans="1:3">
      <c s="4" r="A6" t="s">
        <v>89</v>
      </c>
      <c s="6" r="B6" t="n">
        <v>4620</v>
      </c>
      <c s="6" r="C6" t="n">
        <v>3205</v>
      </c>
    </row>
    <row r="7" spans="1:3">
      <c s="4" r="A7" t="s">
        <v>90</v>
      </c>
      <c s="6" r="B7" t="n">
        <v>3955</v>
      </c>
      <c s="6" r="C7" t="n">
        <v>3252</v>
      </c>
    </row>
    <row r="8" spans="1:3">
      <c s="4" r="A8" t="s">
        <v>91</v>
      </c>
      <c s="6" r="B8" t="n">
        <v>526</v>
      </c>
      <c s="6" r="C8" t="n">
        <v>1600</v>
      </c>
    </row>
    <row r="9" spans="1:3">
      <c s="4" r="A9" t="s">
        <v>92</v>
      </c>
      <c s="6" r="B9" t="n">
        <v>139</v>
      </c>
      <c s="6" r="C9" t="n">
        <v>-1647</v>
      </c>
    </row>
    <row r="10" spans="1:3">
      <c s="4" r="A10" t="s">
        <v>93</v>
      </c>
      <c s="6" r="B10" t="n">
        <v>-1392</v>
      </c>
      <c s="6" r="C10" t="n">
        <v>-209</v>
      </c>
    </row>
    <row r="11" spans="1:3">
      <c s="4" r="A11" t="s">
        <v>94</v>
      </c>
      <c s="6" r="B11" t="n">
        <v>30</v>
      </c>
      <c s="6" r="C11" t="n">
        <v>28</v>
      </c>
    </row>
    <row r="12" spans="1:3">
      <c s="4" r="A12" t="s">
        <v>95</v>
      </c>
      <c s="6" r="B12" t="n">
        <v>-1223</v>
      </c>
      <c s="6" r="C12" t="n">
        <v>-1828</v>
      </c>
    </row>
    <row r="13" spans="1:3">
      <c s="4" r="A13" t="s">
        <v>96</v>
      </c>
      <c s="6" r="B13" t="n">
        <v>-6</v>
      </c>
      <c s="6" r="C13" t="n">
        <v>-8</v>
      </c>
    </row>
    <row r="14" spans="1:3">
      <c s="4" r="A14" t="s">
        <v>97</v>
      </c>
      <c s="6" r="B14" t="n">
        <v>-1229</v>
      </c>
      <c s="6" r="C14" t="n">
        <v>-1836</v>
      </c>
    </row>
    <row r="15" spans="1:3">
      <c s="3" r="A15" t="s">
        <v>98</v>
      </c>
    </row>
    <row r="16" spans="1:3">
      <c s="4" r="A16" t="s">
        <v>99</v>
      </c>
      <c s="6" r="B16" t="n">
        <v>23</v>
      </c>
      <c s="6" r="C16" t="n">
        <v>-58</v>
      </c>
    </row>
    <row r="17" spans="1:3">
      <c s="4" r="A17" t="s">
        <v>100</v>
      </c>
      <c s="7" r="B17" t="n">
        <v>-1206</v>
      </c>
      <c s="7" r="C17" t="n">
        <v>-1894</v>
      </c>
    </row>
    <row r="18" spans="1:3">
      <c s="4" r="A18" t="s">
        <v>101</v>
      </c>
      <c s="8" r="B18" t="n">
        <v>-0.15</v>
      </c>
      <c s="8" r="C18" t="n">
        <v>-0.23</v>
      </c>
    </row>
    <row r="19" spans="1:3">
      <c s="4" r="A19" t="s">
        <v>102</v>
      </c>
      <c s="8" r="B19" t="n">
        <v>-0.15</v>
      </c>
      <c s="8" r="C19" t="n">
        <v>-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85</v>
      </c>
    </row>
    <row r="3" spans="1:3">
      <c s="3" r="A3" t="s">
        <v>104</v>
      </c>
    </row>
    <row r="4" spans="1:3">
      <c s="4" r="A4" t="s">
        <v>97</v>
      </c>
      <c s="7" r="B4" t="n">
        <v>-1229</v>
      </c>
      <c s="7" r="C4" t="n">
        <v>-1836</v>
      </c>
    </row>
    <row r="5" spans="1:3">
      <c s="4" r="A5" t="s">
        <v>105</v>
      </c>
      <c s="6" r="B5" t="n">
        <v>504</v>
      </c>
      <c s="6" r="C5" t="n">
        <v>545</v>
      </c>
    </row>
    <row r="6" spans="1:3">
      <c s="4" r="A6" t="s">
        <v>106</v>
      </c>
      <c s="6" r="B6" t="n">
        <v>268</v>
      </c>
      <c s="6" r="C6" t="n">
        <v>47</v>
      </c>
    </row>
    <row r="7" spans="1:3">
      <c s="4" r="A7" t="s">
        <v>107</v>
      </c>
      <c s="6" r="B7" t="n">
        <v>37</v>
      </c>
      <c s="6" r="C7" t="n">
        <v>57</v>
      </c>
    </row>
    <row r="8" spans="1:3">
      <c s="4" r="A8" t="s">
        <v>108</v>
      </c>
      <c s="6" r="B8" t="n">
        <v>32</v>
      </c>
      <c s="6" r="C8" t="n">
        <v>20</v>
      </c>
    </row>
    <row r="9" spans="1:3">
      <c s="4" r="A9" t="s">
        <v>109</v>
      </c>
      <c s="6" r="B9" t="n">
        <v>280</v>
      </c>
      <c s="6" r="C9" t="n">
        <v>0</v>
      </c>
    </row>
    <row r="10" spans="1:3">
      <c s="4" r="A10" t="s">
        <v>38</v>
      </c>
      <c s="6" r="B10" t="n">
        <v>-20</v>
      </c>
      <c s="6" r="C10" t="n">
        <v>0</v>
      </c>
    </row>
    <row r="11" spans="1:3">
      <c s="4" r="A11" t="s">
        <v>110</v>
      </c>
      <c s="6" r="B11" t="n">
        <v>-128</v>
      </c>
      <c s="6" r="C11" t="n">
        <v>-1167</v>
      </c>
    </row>
    <row r="12" spans="1:3">
      <c s="3" r="A12" t="s">
        <v>111</v>
      </c>
    </row>
    <row r="13" spans="1:3">
      <c s="4" r="A13" t="s">
        <v>112</v>
      </c>
      <c s="6" r="B13" t="n">
        <v>-1975</v>
      </c>
      <c s="6" r="C13" t="n">
        <v>-519</v>
      </c>
    </row>
    <row r="14" spans="1:3">
      <c s="4" r="A14" t="s">
        <v>113</v>
      </c>
      <c s="6" r="B14" t="n">
        <v>3031</v>
      </c>
      <c s="6" r="C14" t="n">
        <v>-2522</v>
      </c>
    </row>
    <row r="15" spans="1:3">
      <c s="4" r="A15" t="s">
        <v>114</v>
      </c>
      <c s="6" r="B15" t="n">
        <v>479</v>
      </c>
      <c s="6" r="C15" t="n">
        <v>-726</v>
      </c>
    </row>
    <row r="16" spans="1:3">
      <c s="4" r="A16" t="s">
        <v>49</v>
      </c>
      <c s="6" r="B16" t="n">
        <v>847</v>
      </c>
      <c s="6" r="C16" t="n">
        <v>4426</v>
      </c>
    </row>
    <row r="17" spans="1:3">
      <c s="4" r="A17" t="s">
        <v>52</v>
      </c>
      <c s="6" r="B17" t="n">
        <v>-114</v>
      </c>
      <c s="6" r="C17" t="n">
        <v>764</v>
      </c>
    </row>
    <row r="18" spans="1:3">
      <c s="4" r="A18" t="s">
        <v>115</v>
      </c>
      <c s="6" r="B18" t="n">
        <v>125</v>
      </c>
      <c s="6" r="C18" t="n">
        <v>125</v>
      </c>
    </row>
    <row r="19" spans="1:3">
      <c s="4" r="A19" t="s">
        <v>53</v>
      </c>
      <c s="6" r="B19" t="n">
        <v>-37</v>
      </c>
      <c s="6" r="C19" t="n">
        <v>-37</v>
      </c>
    </row>
    <row r="20" spans="1:3">
      <c s="4" r="A20" t="s">
        <v>116</v>
      </c>
      <c s="6" r="B20" t="n">
        <v>-304</v>
      </c>
      <c s="6" r="C20" t="n">
        <v>760</v>
      </c>
    </row>
    <row r="21" spans="1:3">
      <c s="4" r="A21" t="s">
        <v>117</v>
      </c>
      <c s="6" r="B21" t="n">
        <v>2052</v>
      </c>
      <c s="6" r="C21" t="n">
        <v>2271</v>
      </c>
    </row>
    <row r="22" spans="1:3">
      <c s="4" r="A22" t="s">
        <v>118</v>
      </c>
      <c s="6" r="B22" t="n">
        <v>1924</v>
      </c>
      <c s="6" r="C22" t="n">
        <v>1104</v>
      </c>
    </row>
    <row r="23" spans="1:3">
      <c s="3" r="A23" t="s">
        <v>119</v>
      </c>
    </row>
    <row r="24" spans="1:3">
      <c s="4" r="A24" t="s">
        <v>120</v>
      </c>
      <c s="6" r="B24" t="n">
        <v>-748</v>
      </c>
      <c s="6" r="C24" t="n">
        <v>-362</v>
      </c>
    </row>
    <row r="25" spans="1:3">
      <c s="4" r="A25" t="s">
        <v>121</v>
      </c>
      <c s="6" r="B25" t="n">
        <v>-748</v>
      </c>
      <c s="6" r="C25" t="n">
        <v>-362</v>
      </c>
    </row>
    <row r="26" spans="1:3">
      <c s="3" r="A26" t="s">
        <v>122</v>
      </c>
    </row>
    <row r="27" spans="1:3">
      <c s="4" r="A27" t="s">
        <v>123</v>
      </c>
      <c s="6" r="B27" t="n">
        <v>-876</v>
      </c>
      <c s="6" r="C27" t="n">
        <v>-199</v>
      </c>
    </row>
    <row r="28" spans="1:3">
      <c s="4" r="A28" t="s">
        <v>124</v>
      </c>
      <c s="6" r="B28" t="n">
        <v>-23</v>
      </c>
      <c s="6" r="C28" t="n">
        <v>0</v>
      </c>
    </row>
    <row r="29" spans="1:3">
      <c s="4" r="A29" t="s">
        <v>125</v>
      </c>
      <c s="6" r="B29" t="n">
        <v>-432</v>
      </c>
      <c s="6" r="C29" t="n">
        <v>-349</v>
      </c>
    </row>
    <row r="30" spans="1:3">
      <c s="4" r="A30" t="s">
        <v>126</v>
      </c>
      <c s="6" r="B30" t="n">
        <v>62</v>
      </c>
      <c s="6" r="C30" t="n">
        <v>0</v>
      </c>
    </row>
    <row r="31" spans="1:3">
      <c s="4" r="A31" t="s">
        <v>127</v>
      </c>
      <c s="6" r="B31" t="n">
        <v>-1269</v>
      </c>
      <c s="6" r="C31" t="n">
        <v>-548</v>
      </c>
    </row>
    <row r="32" spans="1:3">
      <c s="4" r="A32" t="s">
        <v>128</v>
      </c>
      <c s="6" r="B32" t="n">
        <v>103</v>
      </c>
      <c s="6" r="C32" t="n">
        <v>-117</v>
      </c>
    </row>
    <row r="33" spans="1:3">
      <c s="4" r="A33" t="s">
        <v>129</v>
      </c>
      <c s="6" r="B33" t="n">
        <v>10</v>
      </c>
      <c s="6" r="C33" t="n">
        <v>77</v>
      </c>
    </row>
    <row r="34" spans="1:3">
      <c s="4" r="A34" t="s">
        <v>130</v>
      </c>
      <c s="6" r="B34" t="n">
        <v>53</v>
      </c>
      <c s="6" r="C34" t="n">
        <v>66</v>
      </c>
    </row>
    <row r="35" spans="1:3">
      <c s="4" r="A35" t="s">
        <v>131</v>
      </c>
      <c s="6" r="B35" t="n">
        <v>63</v>
      </c>
      <c s="6" r="C35" t="n">
        <v>143</v>
      </c>
    </row>
    <row r="36" spans="1:3">
      <c s="3" r="A36" t="s">
        <v>132</v>
      </c>
    </row>
    <row r="37" spans="1:3">
      <c s="4" r="A37" t="s">
        <v>133</v>
      </c>
      <c s="6" r="B37" t="n">
        <v>843</v>
      </c>
      <c s="6" r="C37" t="n">
        <v>127</v>
      </c>
    </row>
    <row r="38" spans="1:3">
      <c s="4" r="A38" t="s">
        <v>134</v>
      </c>
      <c s="6" r="B38" t="n">
        <v>1</v>
      </c>
      <c s="6" r="C38" t="n">
        <v>1</v>
      </c>
    </row>
    <row r="39" spans="1:3">
      <c s="3" r="A39" t="s">
        <v>135</v>
      </c>
    </row>
    <row r="40" spans="1:3">
      <c s="4" r="A40" t="s">
        <v>136</v>
      </c>
      <c s="6" r="B40" t="n">
        <v>473</v>
      </c>
      <c s="6" r="C40" t="n">
        <v>0</v>
      </c>
    </row>
    <row r="41" spans="1:3">
      <c s="4" r="A41" t="s">
        <v>137</v>
      </c>
      <c s="6" r="B41" t="n">
        <v>429</v>
      </c>
      <c s="6" r="C41" t="n">
        <v>0</v>
      </c>
    </row>
    <row r="42" spans="1:3">
      <c s="4" r="A42" t="s">
        <v>138</v>
      </c>
      <c s="7" r="B42" t="n">
        <v>240</v>
      </c>
      <c s="7" r="C4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RECENT ACCOUNTING PRONOUNCEMENT</vt:lpstr>
      <vt:lpstr>LOSS PER SHARE</vt:lpstr>
      <vt:lpstr>DEBT</vt:lpstr>
      <vt:lpstr>RETIREMENT BENEFIT PLANS</vt:lpstr>
      <vt:lpstr>STOCK INCENTIVE PLANS</vt:lpstr>
      <vt:lpstr>INCOME TAXES</vt:lpstr>
      <vt:lpstr>RELATED PARTY TRANSACTIONS</vt:lpstr>
      <vt:lpstr>COMMITMENTS AND CONTINGENCIES</vt:lpstr>
      <vt:lpstr>BUSINESS ACQUISITIONS</vt:lpstr>
      <vt:lpstr>SEVERANCE, RESTRUCTURING AND RE</vt:lpstr>
      <vt:lpstr>SIGNIFICANT ACCOUNTING POLICI17</vt:lpstr>
      <vt:lpstr>RECENT ACCOUNTING PRONOUNCEME18</vt:lpstr>
      <vt:lpstr>SIGNIFICANT ACCOUNTING POLICI19</vt:lpstr>
      <vt:lpstr>DEBT (Tables)</vt:lpstr>
      <vt:lpstr>RETIREMENT BENEFIT PLANS (Table</vt:lpstr>
      <vt:lpstr>BUSINESS ACQUISITIONS (Tables)</vt:lpstr>
      <vt:lpstr>SEVERANCE, RESTRUCTURING AND 23</vt:lpstr>
      <vt:lpstr>SIGNIFICANT ACCOUNTING POLICI24</vt:lpstr>
      <vt:lpstr>LOSS PER SHARE (Details)</vt:lpstr>
      <vt:lpstr>DEBT (Details)</vt:lpstr>
      <vt:lpstr>RETIREMENT BENEFIT PLANS (Detai</vt:lpstr>
      <vt:lpstr>STOCK INCENTIVE PLANS (Details)</vt:lpstr>
      <vt:lpstr>INCOME TAXES (Details)</vt:lpstr>
      <vt:lpstr>RELATED PARTY TRANSACTIONS (Det</vt:lpstr>
      <vt:lpstr>COMMITMENTS AND CONTINGENCIES (</vt:lpstr>
      <vt:lpstr>BUSINESS ACQUISITIONS, Income S</vt:lpstr>
      <vt:lpstr>SEVERANCE, RESTRUCTURING AND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5:44:01Z</dcterms:created>
  <dcterms:modified xmlns:dcterms="http://purl.org/dc/terms/" xmlns:xsi="http://www.w3.org/2001/XMLSchema-instance" xsi:type="dcterms:W3CDTF">2016-05-03T15:44:01Z</dcterms:modified>
  <dc:title xmlns:dc="http://purl.org/dc/elements/1.1/">Untitled</dc:title>
  <dc:description xmlns:dc="http://purl.org/dc/elements/1.1/"/>
  <dc:subject xmlns:dc="http://purl.org/dc/elements/1.1/"/>
  <cp:keywords/>
  <cp:category/>
</cp:coreProperties>
</file>